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and Deferred Revenue" sheetId="10" state="visible" r:id="rId10"/>
    <sheet xmlns:r="http://schemas.openxmlformats.org/officeDocument/2006/relationships" name="Cash, Cash Equivalents, and Fin"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Revolving Credit Facility" sheetId="15" state="visible" r:id="rId15"/>
    <sheet xmlns:r="http://schemas.openxmlformats.org/officeDocument/2006/relationships" name="Income Taxes" sheetId="16" state="visible" r:id="rId16"/>
    <sheet xmlns:r="http://schemas.openxmlformats.org/officeDocument/2006/relationships" name="Capital Structure"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Restructuring" sheetId="22" state="visible" r:id="rId22"/>
    <sheet xmlns:r="http://schemas.openxmlformats.org/officeDocument/2006/relationships" name="Employee Benefit Plan" sheetId="23" state="visible" r:id="rId23"/>
    <sheet xmlns:r="http://schemas.openxmlformats.org/officeDocument/2006/relationships" name="Net Income Per Share"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and Deferred Revenue (T" sheetId="33" state="visible" r:id="rId33"/>
    <sheet xmlns:r="http://schemas.openxmlformats.org/officeDocument/2006/relationships" name="Cash, Cash Equivalents, and F_2"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Accrued Expenses and Other Cu_2"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Leases (Tables)" sheetId="40" state="visible" r:id="rId40"/>
    <sheet xmlns:r="http://schemas.openxmlformats.org/officeDocument/2006/relationships" name="Net Income Per Share (Tables)" sheetId="41" state="visible" r:id="rId41"/>
    <sheet xmlns:r="http://schemas.openxmlformats.org/officeDocument/2006/relationships" name="Segment Information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Revenue and Deferred Revenue - " sheetId="50" state="visible" r:id="rId50"/>
    <sheet xmlns:r="http://schemas.openxmlformats.org/officeDocument/2006/relationships" name="Revenue and Deferred Revenue _2" sheetId="51" state="visible" r:id="rId51"/>
    <sheet xmlns:r="http://schemas.openxmlformats.org/officeDocument/2006/relationships" name="Revenue and Deferred Revenue _3" sheetId="52" state="visible" r:id="rId52"/>
    <sheet xmlns:r="http://schemas.openxmlformats.org/officeDocument/2006/relationships" name="Revenue and Deferred Revenue _4" sheetId="53" state="visible" r:id="rId53"/>
    <sheet xmlns:r="http://schemas.openxmlformats.org/officeDocument/2006/relationships" name="Revenue and Deferred Revenue _5" sheetId="54" state="visible" r:id="rId54"/>
    <sheet xmlns:r="http://schemas.openxmlformats.org/officeDocument/2006/relationships" name="Cash, Cash Equivalents, and F_3" sheetId="55" state="visible" r:id="rId55"/>
    <sheet xmlns:r="http://schemas.openxmlformats.org/officeDocument/2006/relationships" name="Cash, Cash Equivalents, and F_4" sheetId="56" state="visible" r:id="rId56"/>
    <sheet xmlns:r="http://schemas.openxmlformats.org/officeDocument/2006/relationships" name="Inventories - Components of Inv" sheetId="57" state="visible" r:id="rId57"/>
    <sheet xmlns:r="http://schemas.openxmlformats.org/officeDocument/2006/relationships" name="Inventories - Narrative (Detail" sheetId="58" state="visible" r:id="rId58"/>
    <sheet xmlns:r="http://schemas.openxmlformats.org/officeDocument/2006/relationships" name="Property and Equipment - Compos" sheetId="59" state="visible" r:id="rId59"/>
    <sheet xmlns:r="http://schemas.openxmlformats.org/officeDocument/2006/relationships" name="Property and Equipment - Narrat" sheetId="60" state="visible" r:id="rId60"/>
    <sheet xmlns:r="http://schemas.openxmlformats.org/officeDocument/2006/relationships" name="Accrued Expenses and Other Cu_3" sheetId="61" state="visible" r:id="rId61"/>
    <sheet xmlns:r="http://schemas.openxmlformats.org/officeDocument/2006/relationships" name="Revolving Credit Facility - Nar" sheetId="62" state="visible" r:id="rId62"/>
    <sheet xmlns:r="http://schemas.openxmlformats.org/officeDocument/2006/relationships" name="Income Taxes - Narrative (Detai" sheetId="63" state="visible" r:id="rId63"/>
    <sheet xmlns:r="http://schemas.openxmlformats.org/officeDocument/2006/relationships" name="Income Taxes - Reconciliation o" sheetId="64" state="visible" r:id="rId64"/>
    <sheet xmlns:r="http://schemas.openxmlformats.org/officeDocument/2006/relationships" name="Income Taxes - Components of Ne" sheetId="65" state="visible" r:id="rId65"/>
    <sheet xmlns:r="http://schemas.openxmlformats.org/officeDocument/2006/relationships" name="Income Taxes - Components of In" sheetId="66" state="visible" r:id="rId66"/>
    <sheet xmlns:r="http://schemas.openxmlformats.org/officeDocument/2006/relationships" name="Income Taxes - Unrecognized Tax" sheetId="67" state="visible" r:id="rId67"/>
    <sheet xmlns:r="http://schemas.openxmlformats.org/officeDocument/2006/relationships" name="Capital Structure - Narrative (" sheetId="68" state="visible" r:id="rId68"/>
    <sheet xmlns:r="http://schemas.openxmlformats.org/officeDocument/2006/relationships" name="Stock-Based Compensation - Cost" sheetId="69" state="visible" r:id="rId69"/>
    <sheet xmlns:r="http://schemas.openxmlformats.org/officeDocument/2006/relationships" name="Stock-Based Compensation - Co_2" sheetId="70" state="visible" r:id="rId70"/>
    <sheet xmlns:r="http://schemas.openxmlformats.org/officeDocument/2006/relationships" name="Stock-Based Compensation - Narr" sheetId="71" state="visible" r:id="rId71"/>
    <sheet xmlns:r="http://schemas.openxmlformats.org/officeDocument/2006/relationships" name="Stock-Based Compensation - Rest" sheetId="72" state="visible" r:id="rId72"/>
    <sheet xmlns:r="http://schemas.openxmlformats.org/officeDocument/2006/relationships" name="Stock-Based Compensation - PRSU" sheetId="73" state="visible" r:id="rId73"/>
    <sheet xmlns:r="http://schemas.openxmlformats.org/officeDocument/2006/relationships" name="Stock-Based Compensation - Stoc" sheetId="74" state="visible" r:id="rId74"/>
    <sheet xmlns:r="http://schemas.openxmlformats.org/officeDocument/2006/relationships" name="Stock-Based Compensation - Re_2" sheetId="75" state="visible" r:id="rId75"/>
    <sheet xmlns:r="http://schemas.openxmlformats.org/officeDocument/2006/relationships" name="Stock-Based Compensation - Unve" sheetId="76" state="visible" r:id="rId76"/>
    <sheet xmlns:r="http://schemas.openxmlformats.org/officeDocument/2006/relationships" name="Stock-Based Compensation - Opti" sheetId="77" state="visible" r:id="rId77"/>
    <sheet xmlns:r="http://schemas.openxmlformats.org/officeDocument/2006/relationships" name="Commitments and Contingencies (" sheetId="78" state="visible" r:id="rId78"/>
    <sheet xmlns:r="http://schemas.openxmlformats.org/officeDocument/2006/relationships" name="Leases - Narrative (Details)" sheetId="79" state="visible" r:id="rId79"/>
    <sheet xmlns:r="http://schemas.openxmlformats.org/officeDocument/2006/relationships" name="Leases - Schedule of Maturities" sheetId="80" state="visible" r:id="rId80"/>
    <sheet xmlns:r="http://schemas.openxmlformats.org/officeDocument/2006/relationships" name="Leases - Additional Lease Infor" sheetId="81" state="visible" r:id="rId81"/>
    <sheet xmlns:r="http://schemas.openxmlformats.org/officeDocument/2006/relationships" name="Related Party Transactions - Na" sheetId="82" state="visible" r:id="rId82"/>
    <sheet xmlns:r="http://schemas.openxmlformats.org/officeDocument/2006/relationships" name="Restructuring (Details)" sheetId="83" state="visible" r:id="rId83"/>
    <sheet xmlns:r="http://schemas.openxmlformats.org/officeDocument/2006/relationships" name="Employee Benefit Plan - Narrati" sheetId="84" state="visible" r:id="rId84"/>
    <sheet xmlns:r="http://schemas.openxmlformats.org/officeDocument/2006/relationships" name="Net Income Per Share - Schedule" sheetId="85" state="visible" r:id="rId85"/>
    <sheet xmlns:r="http://schemas.openxmlformats.org/officeDocument/2006/relationships" name="Net Income Per Share - Schedu_2" sheetId="86" state="visible" r:id="rId86"/>
    <sheet xmlns:r="http://schemas.openxmlformats.org/officeDocument/2006/relationships" name="Segment Information - Narrative" sheetId="87" state="visible" r:id="rId87"/>
    <sheet xmlns:r="http://schemas.openxmlformats.org/officeDocument/2006/relationships" name="Segment Information - Schedule "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57</t>
        </is>
      </c>
      <c r="C9" s="4" t="inlineStr">
        <is>
          <t xml:space="preserve"> </t>
        </is>
      </c>
      <c r="D9" s="4" t="inlineStr">
        <is>
          <t xml:space="preserve"> </t>
        </is>
      </c>
    </row>
    <row r="10">
      <c r="A10" s="4" t="inlineStr">
        <is>
          <t>Entity Registrant Name</t>
        </is>
      </c>
      <c r="B10" s="4" t="inlineStr">
        <is>
          <t>Cricu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282025</t>
        </is>
      </c>
      <c r="C12" s="4" t="inlineStr">
        <is>
          <t xml:space="preserve"> </t>
        </is>
      </c>
      <c r="D12" s="4" t="inlineStr">
        <is>
          <t xml:space="preserve"> </t>
        </is>
      </c>
    </row>
    <row r="13">
      <c r="A13" s="4" t="inlineStr">
        <is>
          <t>Entity Address, Address Line One</t>
        </is>
      </c>
      <c r="B13" s="4" t="inlineStr">
        <is>
          <t>10855 South River Front Parkway</t>
        </is>
      </c>
      <c r="C13" s="4" t="inlineStr">
        <is>
          <t xml:space="preserve"> </t>
        </is>
      </c>
      <c r="D13" s="4" t="inlineStr">
        <is>
          <t xml:space="preserve"> </t>
        </is>
      </c>
    </row>
    <row r="14">
      <c r="A14" s="4" t="inlineStr">
        <is>
          <t>Entity Address, City or Town</t>
        </is>
      </c>
      <c r="B14" s="4" t="inlineStr">
        <is>
          <t>South Jordan,</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95</t>
        </is>
      </c>
      <c r="C16" s="4" t="inlineStr">
        <is>
          <t xml:space="preserve"> </t>
        </is>
      </c>
      <c r="D16" s="4" t="inlineStr">
        <is>
          <t xml:space="preserve"> </t>
        </is>
      </c>
    </row>
    <row r="17">
      <c r="A17" s="4" t="inlineStr">
        <is>
          <t>City Area Code</t>
        </is>
      </c>
      <c r="B17" s="4" t="inlineStr">
        <is>
          <t>385</t>
        </is>
      </c>
      <c r="C17" s="4" t="inlineStr">
        <is>
          <t xml:space="preserve"> </t>
        </is>
      </c>
      <c r="D17" s="4" t="inlineStr">
        <is>
          <t xml:space="preserve"> </t>
        </is>
      </c>
    </row>
    <row r="18">
      <c r="A18" s="4" t="inlineStr">
        <is>
          <t>Local Phone Number</t>
        </is>
      </c>
      <c r="B18" s="4" t="inlineStr">
        <is>
          <t>351-0633</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CRC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Restatement Recovery Analysis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5400</v>
      </c>
    </row>
    <row r="33">
      <c r="A33" s="4" t="inlineStr">
        <is>
          <t>Documents Incorporated by Reference</t>
        </is>
      </c>
      <c r="B33" s="4" t="inlineStr">
        <is>
          <t>Portions of the registrant’s definitive proxy statement to be filed subsequent to the date hereof with the Securities and Exchange Commission pursuant to Regulation 14A in connection with the registrant’s annual meeting of stockholders in 2025 (the “Proxy Statement”) are incorporated by reference into Part III of this report. Such definitive proxy statement will be filed with the Commission not later than 120 days after the end of the registrant’s fiscal year ended December 31,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28962</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2358754</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6018548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Deferred Revenue</t>
        </is>
      </c>
      <c r="B4" s="4" t="inlineStr">
        <is>
          <t xml:space="preserve">Revenue and Deferred Revenue Deferred revenue relates to performance obligations for which payments have been received from the customer prior to revenue recognition. Deferred revenue primarily consists of deferred subscription-based services. Deferred revenue also includes amounts allocated from the sale of a connected machine to the unspecified upgrades and enhancements and the Company’s cloud-based services. Contract costs consist of amounts paid to obtain contracts with customers in connection with sales of subscriptions through third-party apps. Contract costs are amortized over the subscription term. During the twelve months ended December 31, 2024, the Company capitalized $2.7 million of contract costs, and as of December 31, 2024 the unamortized balance was $1.2 million, included in prepaid and other current assets on our consolidated balance sheets. During the twelve months ended December 31, 2023, the Company capitalized $1.7 million of contract costs, and as of December 31, 2023 the unamortized balance was $0.9 million, included in prepaid and other current assets on our consolidated balance sheets. The Company has recognized no contract assets for any of the periods presented. The following table summarizes the changes in the deferred revenue balance for the periods indicated: December 31, 2024 2023 2022 (in thousands) Deferred revenue, beginning of period $ 43,235 $ 38,658 $ 35,405 Recognition of revenue for amounts included in beginning of period deferred revenue (40,304) (34,869) (30,547) Revenue deferred, net of revenue recognized on contracts in the respective period 45,322 39,446 33,800 Deferred revenue, end of period $ 48,253 $ 43,235 $ 38,658 As of December 31, 2024, the aggregate amount of the transaction price allocated to remaining performance obligations was equal to the deferred revenue balance. The Company expects the following recognition of deferred revenue as of December 31, 2024: Year Ended December 31, 2025 2026 2027 Total (in thousands) Revenue expected to be recognized $ 45,427 $ 2,069 $ 757 $ 48,253 Revenue recognized during the years ended December 31, 2024, 2023, and 2022, related to performance obligations satisfied or partially satisfied in prior periods was $5.7 million, $3.2 million and $1.7 million, respectively. The following table presents the total revenue by geography based on the ship-to address for the periods indicated: Year Ended December 31, 2024 2023 2022 (in thousands) North America $ 555,052 $ 609,933 $ 743,962 International 157,486 155,214 142,334 Total revenue $ 712,538 $ 765,147 $ 886,296 North America revenue consists of revenues from the United States and Canada. United States represents 95%, 95%, and 95% of North America revenue for the years ended December 31, 2024, 2023, and 2022, respectively. The following table presents the total revenue by source for the periods indicated: Year Ended December 31, 2024 2023 2022 (in thousands) Platform $ 312,976 $ 309,012 $ 278,646 Products: Connected machines 192,439 198,312 252,563 Accessories and materials 207,123 257,823 355,087 Total revenue $ 712,538 $ 765,147 $ 886,2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Financial Instrument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Financial Instruments</t>
        </is>
      </c>
      <c r="B4" s="4" t="inlineStr">
        <is>
          <t xml:space="preserve">Cash, Cash Equivalents, and Financial Instruments The following table shows the Company’s cash, cash equivalents, and marketable securities by significant investment category as of December 31, 2024: As of December 31, 2024 Adjusted Cost Total Unrealized Gains Fair Value Cash and Cash Equivalents Marketable Securities (in thousands) Cash $ 161,248 $ — $ 161,248 $ 161,248 $ — Level 1: Money market funds 70,892 — 70,892 70,892 — Level 2: U.S. treasury securities 104,413 361 104,774 — 104,774 Total $ 336,553 $ 361 $ 336,914 $ 232,140 $ 104,774 The following table shows the Company’s cash, cash equivalents, and marketable securities by significant investment category as of December 31, 2023: As of December 31, 2023 Adjusted Cost Total Unrealized Gains Fair Value Cash and Cash Equivalents Marketable Securities (in thousands) Cash $ 44,809 $ — $ 44,809 $ 44,809 $ — Level 1: Money market funds 97,378 — 97,378 97,378 — Level 2: U.S. treasury securities 102,411 541 102,952 — 102,952 Total $ 244,598 $ 541 $ 245,139 $ 142,187 $ 102,952 Marketable securities held as of December 31, 2024 generally mature over the next 24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are comprised of the following: December 31, 2024 2023 (in thousands) Raw materials $ 38,652 $ 44,935 Finished goods 144,630 286,988 Total inventories $ 183,282 $ 331,923 Less: reserves (49,015) (54,416) Total inventories, net $ 134,267 $ 277,507 Inventories current $ 115,255 $ 244,469 Inventories non-current (included in Other assets) $ 19,012 $ 33,038 As of the years ended December 31, 2024 and 2023, the Company had zero and $0.1 million in finished goods for connected machines that were undergoing rework prior to being in a sellable condition. The Company’s recorded inventory reserves as of December 31, 2024 consisted of $3.2 million related to excess connected machine inventory that the Company does not expect to sell, $38.3 million related to excess accessories and materials inventory, and $7.6 million related to raw material components. Amounts charged to the reserve account are recorded primarily in cost of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The composition of property and equipment is as follows: December 31, 2024 2023 (in thousands) Computer software, software development costs and equipment $ 116,939 $ 106,602 Furniture and fixtures 1,930 2,928 Leasehold improvements 5,073 5,070 Manufacturing tools and equipment 35,723 34,350 Assets under construction 1,528 1,504 Total cost of property and equipment 161,193 150,454 Less: accumulated depreciation (123,647) (102,840) Property and equipment, net $ 37,546 $ 47,614 During the twelve months ended December 31, 2024, the Company recorded an impairment charge of $0.5 million for computer software and software development costs. These impairment charges were recorded primarily within general and administrative expense in the consolidated statements of operations. Total depreciation and amortization expense for the years ended December 31, 2024, 2023 and 2022 was $29.0 million, $29.0 million and $25.9 million, respectively. Amortization of computer software, software development costs and equipment for the years ended December 31, 2024, 2023 and 2022 was $22.2 million, $20.1 million and $16.8 million, respectively. Property and equipment, along with all other Company assets are pledged as collateral on the Credit Agreement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December 31, 2024 2023 (in thousands) Customer incentives $ 38,756 $ 30,479 Other accrued liabilities and other current liabilities 37,518 41,454 Total accrued expenses $ 76,274 $ 71,9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4</t>
        </is>
      </c>
    </row>
    <row r="3">
      <c r="A3" s="3" t="inlineStr">
        <is>
          <t>Debt Disclosure [Abstract]</t>
        </is>
      </c>
      <c r="B3" s="4" t="inlineStr">
        <is>
          <t xml:space="preserve"> </t>
        </is>
      </c>
    </row>
    <row r="4">
      <c r="A4" s="4" t="inlineStr">
        <is>
          <t>Revolving Credit Facility</t>
        </is>
      </c>
      <c r="B4" s="4" t="inlineStr">
        <is>
          <t>Revolving Credit Facility 2022 Credit Agreement On August 4, 2022, the Company entered into a credit agreement (the “Credit Agreement”) with JPMorgan Chase Bank, N.A, Citigroup N.A., PNC Bank, N.A., KeyBank, N.A., and other parties. The Credit Agreement replaced the Company’s prior asset-based Credit Agreement with JPMorgan Chase Bank, N.A., Citigroup N.A., and Origin Bank. The Credit Agreement provides for a five-year revolving credit facility (the “Credit Facility”) of up to $300.0 million, maturing on August 4, 2027. In addition, during the term of the Credit Agreement, the Company may increase the aggregate amount of the Credit Facility by up to an additional $150.0 million, (for maximum aggregate lender commitments of up to $450.0 million), subject to customary conditions under the Credit Agreement, including obtaining a consent from participating lenders (or another lender, if applicable) to such increase. The Credit Facility may be used to issue letters of credit and for other business purposes, including working capital needs. The current unused fee rate is 0.175% on per annum basis. The Company accounted for the Credit Agreement as a modification of the 2020 Credit Agreement in accordance with ASC 470-50 Modification and Extinguishments . In connection with the Credit Agreement, the Company incurred and capitalized $1.3 million of debt issuance costs in addition to $0.3 million of existing unamortized debt issuance costs with the 2020 Credit Agreement which remained deferred, resulting a total deferral of debt issuance costs of $1.6 million as of the date of the Credit Agreement. As of December 31, 2024 and 2023, total unamortized debt issuance costs were $0.8 million and $1.2 million, respectively, and were included in other assets on our consolidated balance sheets. The Credit Agreement is collateralized by substantially all of the Company’s assets and contains affirmative and negative covenants, representations and warranties, events of default and other terms customary for loans of this nature. In particular, the Credit Agreement will not permit the leverage ratio to be greater than 3.0 to 1.0, measured on the last day of any fiscal quarter. In addition, the Credit Agreement will not permit the interest coverage ratio to be less than 3.0 to 1.0, for any period of four consecutive quarters, measured on the last day of any fiscal quarter. Management has determined that the Company was in compliance with all financial and non-financial debt covenants as of December 31, 2024. As of December 31, 2024, no amount was outstanding under the Credit Agreement and available borrowings were $300.0 million alternative base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income before income taxes of $88.9 million, $79.8 million, and $82.0 million during the years ended December 31, 2024, 2023, and 2022, respectively, consisted of $87.1 million, $78.4 million, and $81.0 million of income earned in the United States. The remaining amount was earned in foreign jurisdictions. The reconciliation of income tax computed at the U.S. federal statutory tax rate to our effective income tax rate is as follows: Year Ended December 31, 2024 2023 2022 Income tax provision at statutory rate 21.0 % 21.0 % 21.0 % State taxes, net 4.6 4.8 5.6 Stock-based compensation 8.0 8.2 7.1 Non-deductible executive compensation 1.1 — — Foreign derived intangible income deduction (2.8) (2.5) (3.2) Tax credits (4.0) (5.0) (8.7) Return to provision adjustments (0.1) 1.4 1.5 Uncertain tax positions (0.9) 2.6 — Other 2.4 2.3 2.7 Total provision for income taxes 29.3 % 32.8 % 26.0 % Differences between the Company’s effective tax rate and the statutory tax rate relate primarily to state income taxes, stock-based compensation, tax credits and changes in unrecognized tax benefits during the period. Deferred taxes reflect the net tax effects of the temporary differences between the carrying amount of assets and liabilities for financial reporting and the amount used for income tax purposes. Significant components of the Company’s net deferred tax assets are comprised of the following: December 31, 2024 2023 (in thousands) Deferred tax assets: Inventories $ 11,457 $ 10,888 Lease liability 3,633 3,434 Accounts receivable 642 481 Sales refund liability 689 806 Deferred revenue 693 723 Stock-based compensation 6,152 6,724 Amortization 164 212 Capitalized research expenditures 22,291 18,434 Net operating loss carryforwards 130 86 Capital loss carryforwards 102 110 Tax credits 3,338 2,937 Other 879 1,459 Total deferred tax assets 50,170 46,294 Deferred tax liabilities: Depreciation and amortization (7,658) (8,483) ROU lease asset (3,326) (2,988) Total deferred tax liabilities (10,984) (11,471) Net deferred tax assets $ 39,186 $ 34,823 Year Ended December 31, 2024 2023 2022 (in thousands) Current: Federal $ 24,854 $ 32,140 $ 29,741 State 5,108 4,695 11,928 Foreign 403 549 107 Total current 30,365 37,384 41,776 Deferred: Federal (3,692) (9,561) (15,169) State (581) (1,713) (5,316) Foreign (45) 37 24 Total deferred (4,318) (11,237) (20,461) Income tax provision $ 26,047 $ 26,147 $ 21,315 There are immaterial foreign net operating loss carryforwards set to expire in 2026. The Company establishes valuation allowances if it is more likely than not that deferred tax assets will not be realized. The Company believes that it will generate sufficient future taxable income to realize the net operating loss deferred tax asset and other net deferred tax assets recorded in our consolidated financial statements. Accordingly, the Company has not recorded a valuation allowance against net deferred tax assets for the years ended December 31, 2024 and 2023. As of December 31, 2024, the Company has not recorded incremental income taxes for outside basis differences in our investments in foreign subsidiaries, as these amounts continue to be indefinitely reinvested in foreign operations. The undistributed earnings of the Company’s foreign subsidiaries that meet the indefinite reversal criteria amounted to $3.3 million. As of December 31, 2024, 2023, and 2022, $6.4 million, $7.1 million and $4.0 million, respectively, of unrecognized tax benefits would affect our effective tax rate if recognized. The total balance of unrecognized gross tax benefits for the years ended December 31, 2024 and 2023, resulted primarily from research and development credits, foreign derived intangible income differences, inventory basis differences and the release of reserves due to the expiration of statutes of limitation. A reconciliation of the beginning and ending amount of gross unrecognized tax benefits is as follows: Year Ended December 31, 2024 2023 2022 (in thousands) Unrecognized tax benefits at beginning of year $ 7,148 $ 3,988 $ 2,379 Reductions based on prior year tax positions — (159) (227) Additions based on prior year tax provisions 159 2,691 296 Additions based on current year tax provisions 921 996 1,787 Reductions due to tax authorities’ settlements (98) — — Reductions due to expirations of statutes of limitation (1,754) (368) (247) Unrecognized tax benefits at end of year $ 6,376 $ 7,148 $ 3,988 The Company’s practice is to recognize interest and/or penalties related to income tax matters in income tax expense. For the years ended December 31, 2024 and 2023, interest or penalties related to income tax matters included in the provision for income taxes have not been material. In January 2021, the IRS completed its examination of the Company’s 2017 tax year. No material adjustments resulted from this examination. The Company is subject to U.S. federal and state income tax examination for tax years 2018 and for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4</t>
        </is>
      </c>
    </row>
    <row r="3">
      <c r="A3" s="3" t="inlineStr">
        <is>
          <t>Equity [Abstract]</t>
        </is>
      </c>
      <c r="B3" s="4" t="inlineStr">
        <is>
          <t xml:space="preserve"> </t>
        </is>
      </c>
    </row>
    <row r="4">
      <c r="A4" s="4" t="inlineStr">
        <is>
          <t>Capital Structure</t>
        </is>
      </c>
      <c r="B4" s="4" t="inlineStr">
        <is>
          <t>Capital Structure In connection with the corporate reorganization prior to the IPO, the Company filed an amended and restated certification of incorporation which authorized 100,000,000 shares of preferred stock, par value $0.001 per share, and 1,250,000,000 shares of common stock, par value $0.001 per share, which was divided between two series Class A common stock and Class B common stock. All previously outstanding common stock was reclassified as Class B common stock. During the year ended December 31, 2024, 5,524,902 shares of Class B common stock were converted to Class A common stock. As of December 31, 2024, the Company had 1,000,000,000 shares of Class A common stock and 250,000,000 shares of Class B common stock authorized and 52,412,441 shares of Class A common stock and 160,883,481 shares of Class B common stock issued and outstanding. Each share of Class A common stock is entitled to one vote per share. Each share of Class B common stock is entitled to five votes per share and is convertible at any time into one share of Class A common stock. Stock Repurchase Program On July 19, 2022, the Company’s Board of Directors approved a common stock repurchase program under which the Company may repurchase shares of its outstanding Class A common stock up to an aggregate transactional value of $50 million, depending on the Company’s continuing analysis of market, financial, and other factors. The share repurchase program may be suspended or discontinued at any time and does not have a predetermined expiration date. During the years ended December 31, 2024 and 2023, the Company repurchased and retired 6,247,175 and 2,548,893 shares of our Class A common stock, respectively, for $38.4 million and $20.3 million, respectively, under this program. Dividends On November 01, 2024, the Company declared a recurring semi-annual dividend of $0.10 per share on its Class A and Class B common stock, payable on January 21, 2025 to shareholders of record as of January 07, 2025. As part of the dividends, and pursuant to the underlying award agreements, holders of restricted stock units (“RSUs”) and performance-based restricted stock units (“PRSUs”) received a dividend equivalent of $0.10 per unit in the form of additional RSUs or PRSUs subject to the same vesting conditions as the original awards. The aggregate dividend of $24.2 million is to be satisfied in cash of $21.3 million payable to holders of Class A and Class B common stock with the remaining $2.9 million satisfied on the payment date in the form of dividend equivalents to RSU or PRSU holders prior to any subsequent forfeitures. On May 6, 2024, the Company declared a special dividend of $0.40 per share and a recurring semi-annual dividend of $0.10 per share on its Class A and Class B common stock, payable on July 19, 2024 to shareholders of record as of July 02, 2024. As part of the dividends, and pursuant to the underlying award agreements, holders of RSUs and PRSUs received a dividend equivalent of $0.50 per unit in the form of additional RSUs or PRSUs subject to the same vesting conditions as the original awards. The aggregate dividend of $121.7 million was to be satisfied in cash of $108.2 million payable to holders of Class A and Class B common stock with the remaining $13.5 million satisfied on the payment date in the form of dividend equivalents to RSU or PRSU holders prior to any subsequent forfeitures. On May 18, 2023, the Company declared a special dividend of $1.00 per share on its Class A and Class B common stock, payable on July 17, 2023 to shareholders of record as of July 3, 2023. As part of the dividend, and pursuant to the underlying award agreements, holders of RSUs and PRSUs received dividend equivalents of $1.00 per unit in the form of additional RSUs or PRSUs subject to the same vesting conditions as the original awards. The aggregate dividend of $234.6 million was to be satisfied in cash of $219.8 million payable to holders of Class A and Class B common stock with the remaining $14.8 million satisfied on the payment date in the form of dividend equivalents to RSU or PRSU holders prior to any subsequent forfeitures. On December 21, 2022, the Company declared a special dividend of $0.35 per share on its Class A and Class B common stock, payable on February 15, 2023 to shareholders of record as of February 1, 2023. As part of the dividend, and pursuant to the underlying award agreements, holders of RSU and PRSUs received a dividend equivalent of $0.35 per unit in the form of additional RSUs or PRSUs subject to the same vesting conditions as the original awards. The aggregate dividend of $81.4 million was to be satisfied in cash of $76.9 million payable to holders of Class A and Class B common stock with the remaining $4.5 million satisfied on the payment date in the form of dividend equivalents to RSU or PRSU holders prior to any subsequent forfeitures. During the twelve months ended December 31, 2024, an aggregate of $110.0 million was paid in cash, and $13.5 million was satisfied in the form of dividend equivalents to RSU or PRSU holders. During the twelve months ended December 31, 2023, an aggregate of $294.1 million was paid in cash, and $19.2 million was satisfied in the form of dividend equivalents to RSU or PRSU 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Cost The following table shows the stock-based compensation cost by award type for the periods indicated: Year Ended December 31, 2024 2023 2022 (in thousands) Equity-classified awards Restricted stock units $ 43,421 $ 41,094 $ 32,442 Stock options 772 2,388 3,579 Class B common stock 3,667 6,504 9,321 Liability-classified awards 40 44 (54) Total stock-based compensation $ 47,900 $ 50,030 $ 45,288 The following table sets forth the total stock-based compensation cost included in the Company’s consolidated statements of operations and comprehensive income or capitalized to assets for the periods indicated: Year Ended December 31, 2024 2023 2022 (in thousands) Cost of revenue Platform 1,192 926 443 Products 712 1,505 487 Total cost of revenue 1,904 2,431 930 Research and development 15,620 18,169 17,713 Sales and marketing 12,825 12,740 12,603 General and administrative 14,718 13,986 9,875 Total stock-based compensation expense $ 45,067 $ 47,326 $ 41,121 Capitalized for software development costs 1,509 1,960 2,321 Capitalized to inventory 1,324 744 1,846 Total stock-based compensation $ 47,900 $ 50,030 $ 45,288 As of December 31, 2024, there was $67.5 million of unrecognized stock-based compensation cost related to service-based awards, which is expected to be recognized over a weighted-average period of 2.3 years. The total unrecognized compensation expense related to unvested PRSUs that are not probable of vesting was $202.2 million as of December 31, 2024. The tax benefit from stock-based compensation cost during the years ended December 31, 2024, 2023 and 2022, was $9.2 million, $9.3 million, and $8.2 million, respectively. 2021 Equity Incentive Plan In March 2021, the Company’s 2021 Equity Incentive Plan became effective. The 2021 Equity Incentive Plan provides for the grant of incentive stock options to employees and for the grant of nonstatutory stock options, restricted stock, restricted stock units, stock appreciation rights, performance units and performance shares to our employees, directors and consultants and our parent and subsidiary corporations’ employees and consultants. Outstanding restricted stock units and performance units are entitled to dividend equivalents in the form of additional unvested restricted stock units or unvested performance units equal in value to the amount of any declared dividend based on the closing price of the Company’s class A stock on the dividend payment date. Dividend equivalents are forfeited if the underlying award does not vest. As of December 31, 2024, 50,565,554 shares of Class A common stock were reserved for issuance under this plan including shares reserved for previously granted awards discussed below as well as shares reserved for issuance of future awards under the plan. A summary of the Company’s RSU activity under the 2021 Equity Incentive Plan is as follows: Number of RSUs Weighted- Average Grant Date Fair Value (per share) Outstanding at December 31, 2023 8,893,831 $ 14.38 Granted 5,561,981 $ 5.88 Dividend equivalent grants 499,066 $ — Vested (2,981,495) $ 16.04 Forfeited/cancelled (721,880) $ 12.17 Outstanding at December 31, 2024 11,251,503 $ 9.86 The total fair value of RSUs vested as of the vesting dates during the years ended December 31, 2024, 2023 and 2022, was $19.0 million, $17.1 million, and $13.0 million, respectively. The Company has granted PRSUs under the 2021 Equity Incentive Plan to certain employees of the Company that represent shares potentially issuable in the future. In July 2024, the Company granted PRSUs by which the first tranche of 30% and the second tranche of 70% will vest upon the Company achieving certain adjusted operating income targets during any four consecutive quarters of the respective performance periods, subject to employees remaining with the Company through the vesting date. The performance periods for the first and second tranches is 4 and 5 years, respectively. At grant date, adjusted operating income was defined as GAAP operating income and was subsequently amended to be GAAP operating income adjusted to exclude stock-based compensation expense and payroll expense specifically related to these PRSU awards. This change resulted in a modification whereby additional stock-based compensation of approximately $5.9 million could be recorded if the Company determines it is probable the performance targets will be achieved. In 2022, the Company granted PRSUs that vest in two equal tranches subject to the Company achieving certain cumulative adjusted earnings per share over eight quarters at any point during the 5-year performance period, subject to employees remaining with the Company through the vesting date. Adjusted earnings per share means GAAP net income adjusted to exclude income tax expenses, as well as stock-based compensation expense and payroll tax expense specifically related to these PRSU awards. A summary of the Company’s PRSU activity under the 2021 Equity Incentive Plan is as follows: Number of PRSUs (a) Weighted- Average Grant Date Fair Value (per share) Outstanding at December 31, 2023 6,766,001 $ 23.32 Granted 9,808,000 $ 5.55 Dividend equivalent grants 1,366,343 $ — Forfeited / cancelled (454,911) $ 20.25 Outstanding at December 31, 2024 17,485,433 $ 13.12 a. Represents the maximum number of PRSUs assuming all performance targets are achieved. The expense recognized each period for these PRSUs is primarily dependent upon the Company’s estimate of the probability of achieving the performance targets during the performance period. At December 31, 2024, the Company determined it was not probable any performance conditions would be achieved, so no stock-based compensation has been recorded for these PRSUs during the years ended December 31, 2024, 2023 and 2022. Options under the 2021 Equity Incentive Plan have a contractual term of 10 years. The exercise price of an incentive stock option and non-qualified stock option shall not be less than 100% of the fair market value of the shares on the date of grant. A summary of the Company’s stock option activity under the 2021 Equity Incentive Plan is as follows: Number of Options Weighted- Average Exercise Price Weighted- Aggregate Intrinsic Value (in thousands) Outstanding at December 31, 2023 2,999,085 $ 18.65 3.5 $ — Forfeited/cancelled (249,007) 18.51 Outstanding and expected to vest at December 31, 2024 2,750,078 $ 18.25 2.2 $ — Vested and exercisable at December 31, 2024 2,750,078 $ 18.25 2.2 $ — For the years ended December 31, 2024, 2023 and 2022, no options were granted and the total intrinsic value of options exercised was immaterial. Certain employees received restricted stock unit equivalents (“RSU equivalents”) which upon vesting are settled for a cash payment equal to the difference between the Company’s stock price on the vesting date less the base price specified at the time of the grant. Due to the cash settlement feature, these awards are liability classified awards and require initial and subsequent measurement at fair value. As of December 31, 2024 and 2023, the total recognized liability for the unvested awards was not material and the number of awards was not material. Unvested Class B Common Stock The Company’s unvested Class B common stock resulted from the corporate reorganization in March 2021 and is not part of the 2021 Equity Incentive Plan. Dividends declared on unvested Class B common stock are subject to vesting and are forfeited if the underlying stock does not vest. Activity related to Class B common stock subject to future vesting for the year ended December 31, 2024 is as follows: Number of Unvested Shares Weighted- Average Grant Date Fair Value (per share) Outstanding at December 31, 2023 1,656,679 $ 20.00 Vested (1,450,370) $ 20.00 Forfeited / Cancelled (92,731) $ 20.00 Outstanding at December 31, 2024 113,578 $ 20.00 The total fair value of Class B common stock vested as of the vesting dates during the years ended December 31, 2024, 2023 and 2022, was $7.8 million, $27.1 million, and $73.9 million, respectively. Options to Purchase Class B Common Stock The Company’s options to purchase Class B common stock resulted from the corporate reorganization in March 2021 and are not part of the 2021 Equity Incentive Plan. A summary of the Company stock option activity for the options to purchase shares of Class B common stock is as follows: Number of Options Weighted- Average Exercise Price Weighted- Aggregate Intrinsic Value (in thousands) Outstanding at December 31, 2023 259,425 $ 7.69 1.9 $ — Forfeited / Cancelled (62,000) $ 7.55 Outstanding at December 31, 2024 197,425 $ 7.29 0.9 $ — Vested at December 31, 2024 197,425 $ 7.29 0.9 $ — 2021 Employee Stock Purchase Plan In March 2021, the Company’s 2021 Employee Stock Purchase Plan (“2021 ESPP”) became effective. Subject to any limitations contained therein, the 2021 ESPP allows eligible employees to contribute, through payroll deductions, up to 15% of their eligible compensation to purchase the Company’s Class A common stock at a discounted price per share. As of December 31, 2024, 10,602,602 shares of our Class A common stock were available for sale under the 2021 ESPP. No offerings have been authorized to date by the administrator under the 2021 ESPP. If the administrator authorizes an offering period under the 2021 ESPP, the administrator will establish the duration of offering periods and purchase periods, including the starting and ending dates of offering periods and purchase periods, provided that no offering period may have a duration exceeding 27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certain outside claims and litigation, as well as regulatory disputes, audits, government inquiries and other proceedings, arising in the ordinary course of business. Management is not aware of any contingencies which it believes will have a material effect on its financial position, results of operations or liquidity. Self-Insurance Liabilities Starting in 2022, the Company began to self-insure for certain employee medical benefits. The recorded liabilities for self-insured risks are calculated using actuarial methods and are not discounted. The liabilities include amounts for actual claims and claims incurred but not reported. Actual experience, including claim frequency and severity as well as health care inflation, could result in actual liabilities being more or less than the amounts currently recorded. As of December 31, 2024 and 2023 we have accrued $0.5 million and $0.8 million, respectively, for employee medical claims. Such amounts are included in accrued expenses and other current liabilities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Salt Lake City, Utah</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office space with original lease terms ranging from 1 to 6 years. These leases require monthly lease payments that may be subject to annual increases throughout the lease term. Certain of these leases also include renewal options at the election of the Company to renew or extend the lease. In December 2024, the Company amended its operating lease for its corporate headquarters in South Jordan, Utah to extend the term through March 2029 and to reduce the annual rent rate for future periods. As a result of this amendment, the Company remeasured the associated operating lease liability and right-of-use asset for this lease. The Company also leased additional space at its corporate headquarters which commenced in January of 2022 under the same terms as its existing lease. The Company has determined its leases should be classified as operating leases. Variable lease costs are comprised primarily of the Company's proportionate share of operating expenses, property taxes, and insurance and are classified as lease cost due to the Company's election to not separate lease and non-lease components. For the years ended December 31, 2024, 2023 and 2022, the Company incurred operating lease costs of $5.0 million, $5.4 million and $5.5 million, respectively, and variable lease costs of $0.4 million, $0.4 million and $0.5 million, respectively. Cash paid for amounts included in the measurement of operating lease liabilities for the years ended December 31, 2024, 2023 and 2022 was $5.6 million, $5.9 million and $5.8 million, respectively, and was included in net cash used in operating activities in the Company's consolidated statements of cash flows. As of December 31, 2024, the maturities of the Company's operating lease liabilities were as follows: Operating Leases (in thousands) 2025 $ 4,597 2026 3,992 2027 2,733 2028 3,965 2029 1,693 Total lease payments $ 16,980 Less: imputed interest $ (1,771) Present value of operating lease liabilities $ 15,209 Operating lease liabilities, current $ 3,899 Operating lease liabilities, non-current $ 11,310 The weighted average remaining operating lease term and the weighted average discount rate used to determine the operating lease liability were as follows: As of December 31, 2024 As of December 31, 2023 Weighted-average remaining lease term of operating leases 4.2 years 2.9 years Weighted-average discount rate of operating leases 5.3 %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8"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During the years ended December 31, 2024 and 2023, the Company undertook restructuring plans to improve efficiency and streamline operations. During the year ended December 31, 2024, the Company recognized $0.9 million of severance costs of which $0.4 million, $0.4 million and $0.1 million, were recorded within research and development, selling and marketing, and general and administrative expense, respectively. During the year ended December 31, 2023, $1.2 million of severance costs of which $0.7 million, $0.3 million, and $0.2 million, were recorded within research and development, selling and marketing, and general and administrative expens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The computation of net income per share is as follows: Year Ended December 31, 2024 2023 2022 (in thousands, except share and per share amounts) Basic earnings per share: Net income $ 62,830 $ 53,636 $ 60,666 Shares used in computation: Weighted-average common shares outstanding, basic 215,105,815 216,892,525 214,458,284 Earnings per share, basic $ 0.29 $ 0.25 $ 0.28 Diluted earnings per share: Net income $ 62,830 $ 53,636 $ 60,666 Shares used in computation: Weighted-average common shares outstanding, basic 215,105,815 216,892,525 214,458,284 Weighted-average effect of potentially dilutive securities: Unvested common stock subject to forfeiture 285,686 1,840,180 5,621,136 Employee stock options — 48,889 23,100 Restricted stock units 254,005 940,469 486,269 Diluted weighted-average common shares outstanding 215,645,506 219,722,063 220,588,789 Diluted earnings per share $ 0.29 $ 0.24 $ 0.28 The following potentially dilutive shares were excluded from the computation of diluted earnings per share for the periods presented because including them would have had an anti-dilutive effect: Year Ended December 31, 2024 2023 2022 Employee stock options 2,947,503 2,999,085 3,142,911 Restricted stock units 5,909,923 4,435,957 5,742,284 Unvested Class B common stock subject to forfeiture 113,578 415,402 831,9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In January 2024, the Company reevaluated its operating segments in order to better align with how the chief operating decision makers (“CODM”) evaluate performance and allocate resources. The CODM consists of the Company’s chief executive officer and chief financial officer. The key factor evaluated by the Company resulted from the growth and expansion of Design Space, the Company’s digital platform. Since its initial public offering, the Company’s digital platform has evolved and grown considerably. Key enhancements to the platform include the size of its images, fonts, and projects library, the introduction of advanced design tools, the software support for several new cutting machines, and the creation of enhanced subscriptions offerings. The change in operating segments reflects the Company’s strategy to focus on continuing to expand revenue and margin generated from its digital platform and Paid Subscribers. At the same time, a number of product related factors also contributed to this decision, including the relative importance of physical products to the platform, including bundles (comprised of several combinations of machines, accessories, and materials), and changes in our Accessories and Materials business. Based on these changes, the Company has determined that it was appropriate to reduce its reportable segments from three to two, combining its Subscriptions and digital content businesses into one Platform segment, and its Connected Machines and Accessories and Materials businesses into one Product segment. Prior period segment results have been retrospectively recast to reflect the new reportable segments. The key operating decisions made by the CODM include assessing segment performance and resource allocation. The CODM primarily focuses on revenue and gross profit of the Platform and Product segments, as well as consolidated operating results and capital expenditures. The CODM uses this information to make budgeting and forecasting decisions, including hiring and compensation of certain employees, and allocating financial or capital resources. The Company does not allocate assets at the reportable segment level as these are managed on an entity wide group basis. As of the years ended December 31, 2024 and 2023, long-lived assets located outside the United States, primarily located in Malaysia and China, were $5.1 million and $8.7 million. The Platform segment derives revenue primarily from monthly and annual subscription fees, purchases of digital content, and a minimal amount of the revenue allocated to unspecified future upgrades and enhancements related to the essential software and access to the Company’s cloud-based services. For the years ended December 31, 2024, 2023 and 2022, upfront digital content revenue comprised approximately 1% of Platform revenue. The remaining Platform revenue consists of ratably recognized subscription revenue and revenue related to unspecified future upgrades and enhancements related to the essential software and access to the Company’s cloud-based services, which are recognized over the determined service period. The Products segment derives revenue primarily from the sale of its connected machine hardware, and sale of craft, DIY, home décor products and extensions. There are no internal revenue transactions between the Company’s segments. Key financial performance measures of the segments including revenue, cost of revenue and gross profit are as follows: Year Ended December 31, 2024 2023 2022 (in thousands) Platform: Revenue $ 312,976 $ 309,012 $ 278,646 Cost of revenue 37,288 32,804 26,676 Gross profit $ 275,688 $ 276,208 $ 251,970 Products: Revenue $ 399,562 $ 456,135 $ 607,650 Cost of revenue 322,462 389,050 509,727 Gross profit $ 77,100 $ 67,085 $ 97,923 Consolidated: Revenue $ 712,538 $ 765,147 $ 886,296 Cost of revenue 359,750 421,854 536,403 Gross profit $ 352,788 $ 343,293 $ 349,893 A reconciliation of our total segment and consolidated gross profit to our income before provision for income taxes is presented in our consolidated statements of operations an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2830</v>
      </c>
      <c r="C4" s="5" t="n">
        <v>53636</v>
      </c>
      <c r="D4" s="5" t="n">
        <v>6066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2140</v>
      </c>
      <c r="C3" s="5" t="n">
        <v>142187</v>
      </c>
    </row>
    <row r="4">
      <c r="A4" s="4" t="inlineStr">
        <is>
          <t>Marketable securities</t>
        </is>
      </c>
      <c r="B4" s="6" t="n">
        <v>104774</v>
      </c>
      <c r="C4" s="6" t="n">
        <v>102952</v>
      </c>
    </row>
    <row r="5">
      <c r="A5" s="4" t="inlineStr">
        <is>
          <t>Accounts receivable, net</t>
        </is>
      </c>
      <c r="B5" s="6" t="n">
        <v>101980</v>
      </c>
      <c r="C5" s="6" t="n">
        <v>111247</v>
      </c>
    </row>
    <row r="6">
      <c r="A6" s="4" t="inlineStr">
        <is>
          <t>Inventories</t>
        </is>
      </c>
      <c r="B6" s="6" t="n">
        <v>115255</v>
      </c>
      <c r="C6" s="6" t="n">
        <v>244469</v>
      </c>
    </row>
    <row r="7">
      <c r="A7" s="4" t="inlineStr">
        <is>
          <t>Prepaid expenses and other current assets</t>
        </is>
      </c>
      <c r="B7" s="6" t="n">
        <v>26065</v>
      </c>
      <c r="C7" s="6" t="n">
        <v>19114</v>
      </c>
    </row>
    <row r="8">
      <c r="A8" s="4" t="inlineStr">
        <is>
          <t>Total current assets</t>
        </is>
      </c>
      <c r="B8" s="6" t="n">
        <v>580214</v>
      </c>
      <c r="C8" s="6" t="n">
        <v>619969</v>
      </c>
    </row>
    <row r="9">
      <c r="A9" s="4" t="inlineStr">
        <is>
          <t>Property and equipment, net</t>
        </is>
      </c>
      <c r="B9" s="6" t="n">
        <v>37546</v>
      </c>
      <c r="C9" s="6" t="n">
        <v>47614</v>
      </c>
    </row>
    <row r="10">
      <c r="A10" s="4" t="inlineStr">
        <is>
          <t>Operating lease right-of-use assets</t>
        </is>
      </c>
      <c r="B10" s="6" t="n">
        <v>13958</v>
      </c>
      <c r="C10" s="6" t="n">
        <v>12353</v>
      </c>
    </row>
    <row r="11">
      <c r="A11" s="4" t="inlineStr">
        <is>
          <t>Deferred tax assets</t>
        </is>
      </c>
      <c r="B11" s="6" t="n">
        <v>39186</v>
      </c>
      <c r="C11" s="6" t="n">
        <v>34823</v>
      </c>
    </row>
    <row r="12">
      <c r="A12" s="4" t="inlineStr">
        <is>
          <t>Other assets</t>
        </is>
      </c>
      <c r="B12" s="6" t="n">
        <v>22131</v>
      </c>
      <c r="C12" s="6" t="n">
        <v>35363</v>
      </c>
    </row>
    <row r="13">
      <c r="A13" s="4" t="inlineStr">
        <is>
          <t>Total assets</t>
        </is>
      </c>
      <c r="B13" s="6" t="n">
        <v>693035</v>
      </c>
      <c r="C13" s="6" t="n">
        <v>750122</v>
      </c>
    </row>
    <row r="14">
      <c r="A14" s="3" t="inlineStr">
        <is>
          <t>Current liabilities:</t>
        </is>
      </c>
      <c r="B14" s="4" t="inlineStr">
        <is>
          <t xml:space="preserve"> </t>
        </is>
      </c>
      <c r="C14" s="4" t="inlineStr">
        <is>
          <t xml:space="preserve"> </t>
        </is>
      </c>
    </row>
    <row r="15">
      <c r="A15" s="4" t="inlineStr">
        <is>
          <t>Accounts payable</t>
        </is>
      </c>
      <c r="B15" s="6" t="n">
        <v>53373</v>
      </c>
      <c r="C15" s="6" t="n">
        <v>76860</v>
      </c>
    </row>
    <row r="16">
      <c r="A16" s="4" t="inlineStr">
        <is>
          <t>Accrued expenses and other current liabilities</t>
        </is>
      </c>
      <c r="B16" s="6" t="n">
        <v>76274</v>
      </c>
      <c r="C16" s="6" t="n">
        <v>71933</v>
      </c>
    </row>
    <row r="17">
      <c r="A17" s="4" t="inlineStr">
        <is>
          <t>Deferred revenue, current portion</t>
        </is>
      </c>
      <c r="B17" s="6" t="n">
        <v>45427</v>
      </c>
      <c r="C17" s="6" t="n">
        <v>40304</v>
      </c>
    </row>
    <row r="18">
      <c r="A18" s="4" t="inlineStr">
        <is>
          <t>Operating lease liabilities, current portion</t>
        </is>
      </c>
      <c r="B18" s="6" t="n">
        <v>3899</v>
      </c>
      <c r="C18" s="6" t="n">
        <v>5230</v>
      </c>
    </row>
    <row r="19">
      <c r="A19" s="4" t="inlineStr">
        <is>
          <t>Dividends payable, current portion</t>
        </is>
      </c>
      <c r="B19" s="6" t="n">
        <v>24401</v>
      </c>
      <c r="C19" s="6" t="n">
        <v>2137</v>
      </c>
    </row>
    <row r="20">
      <c r="A20" s="4" t="inlineStr">
        <is>
          <t>Total current liabilities</t>
        </is>
      </c>
      <c r="B20" s="6" t="n">
        <v>203374</v>
      </c>
      <c r="C20" s="6" t="n">
        <v>196464</v>
      </c>
    </row>
    <row r="21">
      <c r="A21" s="4" t="inlineStr">
        <is>
          <t>Operating lease liabilities, net of current portion</t>
        </is>
      </c>
      <c r="B21" s="6" t="n">
        <v>11310</v>
      </c>
      <c r="C21" s="6" t="n">
        <v>8938</v>
      </c>
    </row>
    <row r="22">
      <c r="A22" s="4" t="inlineStr">
        <is>
          <t>Deferred revenue, net of current portion</t>
        </is>
      </c>
      <c r="B22" s="6" t="n">
        <v>2826</v>
      </c>
      <c r="C22" s="6" t="n">
        <v>2931</v>
      </c>
    </row>
    <row r="23">
      <c r="A23" s="4" t="inlineStr">
        <is>
          <t>Other non-current liabilities</t>
        </is>
      </c>
      <c r="B23" s="6" t="n">
        <v>8764</v>
      </c>
      <c r="C23" s="6" t="n">
        <v>6916</v>
      </c>
    </row>
    <row r="24">
      <c r="A24" s="4" t="inlineStr">
        <is>
          <t>Total liabilities</t>
        </is>
      </c>
      <c r="B24" s="6" t="n">
        <v>226274</v>
      </c>
      <c r="C24" s="6" t="n">
        <v>215249</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1 per share, 100,000,000 shares authorized, and no shares issued and outstanding as of December 31, 2024 and December 31, 2023.</t>
        </is>
      </c>
      <c r="B27" s="6" t="n">
        <v>0</v>
      </c>
      <c r="C27" s="6" t="n">
        <v>0</v>
      </c>
    </row>
    <row r="28">
      <c r="A28" s="4" t="inlineStr">
        <is>
          <t>Common stock, par value $0.001 per share, 1,250,000,000 shares authorized as of December 31, 2024, 213,295,922 and 217,915,713 shares issued and outstanding as of December 31, 2024 and 2023, respectively.</t>
        </is>
      </c>
      <c r="B28" s="6" t="n">
        <v>213</v>
      </c>
      <c r="C28" s="6" t="n">
        <v>218</v>
      </c>
    </row>
    <row r="29">
      <c r="A29" s="4" t="inlineStr">
        <is>
          <t>Additional paid-in capital</t>
        </is>
      </c>
      <c r="B29" s="6" t="n">
        <v>466554</v>
      </c>
      <c r="C29" s="6" t="n">
        <v>505864</v>
      </c>
    </row>
    <row r="30">
      <c r="A30" s="4" t="inlineStr">
        <is>
          <t>Retained earnings</t>
        </is>
      </c>
      <c r="B30" s="6" t="n">
        <v>0</v>
      </c>
      <c r="C30" s="6" t="n">
        <v>28514</v>
      </c>
    </row>
    <row r="31">
      <c r="A31" s="4" t="inlineStr">
        <is>
          <t>Accumulated other comprehensive income (loss)</t>
        </is>
      </c>
      <c r="B31" s="6" t="n">
        <v>-6</v>
      </c>
      <c r="C31" s="6" t="n">
        <v>277</v>
      </c>
    </row>
    <row r="32">
      <c r="A32" s="4" t="inlineStr">
        <is>
          <t>Total stockholders’ equity</t>
        </is>
      </c>
      <c r="B32" s="6" t="n">
        <v>466761</v>
      </c>
      <c r="C32" s="6" t="n">
        <v>534873</v>
      </c>
    </row>
    <row r="33">
      <c r="A33" s="4" t="inlineStr">
        <is>
          <t>Total liabilities and stockholders’ equity</t>
        </is>
      </c>
      <c r="B33" s="5" t="n">
        <v>693035</v>
      </c>
      <c r="C33" s="5" t="n">
        <v>750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assessing, identifying, and managing material risk from cybersecurity threats, and have integrated these processes into our overall risk management systems and processes. The structure of our information security program is based on the National Institute of Standards and Technology (“NIST”) Cybersecurity Framework and other industry standards. We r 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including vulnerability scanning and penetration testing, to identify cybersecurity threats, as well as assessments in the event of a material change in our business practices that may affect information systems that are vulnerable to such cybersecurity threats. These risk assessments include an inventory of assets, followed by identification of reasonably foreseeable internal and external vulnerabilitie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We monitor various cybersecurity resources to remain informed about new and emerging cybersecurity threats and attack vectors. We devote significant resources and designate high-level personnel, including our Chief Information Security Officer (“CISO”), who reports to our Executive Vice President of Platform Development, to manage the risk assessment and mitigation process. As part of our overall risk management system, we monitor and test our safeguards and train our employees on recognizing potential cybersecurity threats and implementing our safeguards. Personnel at all levels and departments are made aware of our cybersecurity policies through periodic trainings. We also conduct tabletop exercises for members of various functional areas on data recovery and incident response. We engage security consultants and other third parties in connection with our risk assessment processes. These service providers assist us to design and implement our cybersecurity policies and procedures, as well as to monitor and test our safeguards and to conduct regular vulnerability assessments for our internal assets. We require each third-party service provider to give assurance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We review third-party service providers’ policies, data protection procedures, intellectual property protection measures and incident response measures. Our CISO oversees our relationships with these third-party service providers. While we are not aware of any material data security breaches to date,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 including the risk factors under the heading “Risks Related to Privacy, Data Protection and Cybersecurity,” which is incorporated herein by reference.</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The structure of our information security program is based on the National Institute of Standards and Technology (“NIST”) Cybersecurity Framework and other industry standards. We r outinely assess material risks from cybersecurity threats, includ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t>
        </is>
      </c>
    </row>
    <row r="11">
      <c r="A11" s="4" t="inlineStr">
        <is>
          <t>Cybersecurity Risk Board Committee or Subcommittee Responsible for Oversight [Text Block]</t>
        </is>
      </c>
      <c r="B11" s="4" t="inlineStr">
        <is>
          <t>Our board of directors administers its cybersecurity risk oversight function directly as a whole, as well as through the audit committee.</t>
        </is>
      </c>
    </row>
    <row r="12">
      <c r="A12" s="4" t="inlineStr">
        <is>
          <t>Cybersecurity Risk Process for Informing Board Committee or Subcommittee Responsible for Oversight [Text Block]</t>
        </is>
      </c>
      <c r="B12" s="4" t="inlineStr">
        <is>
          <t>Our CISO and representatives from our steering committee on information security provide quarterly briefings to the audit committee regarding our company’s cybersecurity risks and activities, including any recent cybersecurity incidents and related responses, cybersecurity systems testing, activities of third parties, and the like. Because many members of our board of directors regularly attend our audit committee meetings, the full board of directors regularly receives updates on cybersecurity.</t>
        </is>
      </c>
    </row>
    <row r="13">
      <c r="A13" s="4" t="inlineStr">
        <is>
          <t>Cybersecurity Risk Role of Management [Text Block]</t>
        </is>
      </c>
      <c r="B13" s="4" t="inlineStr">
        <is>
          <t>Our CISO and our steering committee on information security, which includes members of our executive management as well as leaders of business functional areas, together with our Privacy and Data Protection Team, are primarily responsible to assess and manage our material risks from cybersecurity threats. Our CISO has over 20 years of experience leading in the information security field at well-known publicly traded technology companies. He also received a CIO Executive Education Certificate from Stanford University. Our CISO and our steering committee on information security oversee our cybersecurity policies and processes, including those described in “Risk Management and Strategy” above. The processes by which our CISO and our steering committee on information security are informed about and monitor the prevention, detection, mitigation, and remediation of cybersecurity incidents includes the following: risk assessment and management, policy development and implementation, prevention strategies, detection mechanisms, incident response and mitigation, remediation and recovery, reporting and communication, compliance and legal considerations, efforts at continuous improvement, and training and awaren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Governance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Our CISO and our steering committee on information security, which includes members of our executive management as well as leaders of business functional areas, together with our Privacy and Data Protection Team, are primarily responsible to assess and manage our material risks from cybersecurity threats. Our CISO has over 20 years of experience leading in the information security field at well-known publicly traded technology companies. He also received a CIO Executive Education Certificate from Stanford University. Our CISO and our steering committee on information security oversee our cybersecurity policies and processes, including those described in “Risk Management and Strategy” above. The processes by which our CISO and our steering committee on information security are informed about and monitor the prevention, detection, mitigation, and remediation of cybersecurity incidents includes the following: risk assessment and management, policy development and implementation, prevention strategies, detection mechanisms, incident response and mitigation, remediation and recovery, reporting and communication, compliance and legal considerations, efforts at continuous improvement, and training and awareness.</t>
        </is>
      </c>
    </row>
    <row r="16">
      <c r="A16" s="4" t="inlineStr">
        <is>
          <t>Cybersecurity Risk Management Expertise of Management Responsible [Text Block]</t>
        </is>
      </c>
      <c r="B16" s="4" t="inlineStr">
        <is>
          <t>Our CISO has over 20 years of experience leading in the information security field at well-known publicly traded technology companies. He also received a CIO Executive Education Certificate from Stanford University.</t>
        </is>
      </c>
    </row>
    <row r="17">
      <c r="A17" s="4" t="inlineStr">
        <is>
          <t>Cybersecurity Risk Process for Informing Management or Committees Responsible [Text Block]</t>
        </is>
      </c>
      <c r="B17" s="4" t="inlineStr">
        <is>
          <t>Our CISO and representatives from our steering committee on information security provide quarterly briefings to the audit committee regarding our company’s cybersecurity risks and activities, including any recent cybersecurity incidents and related responses, cybersecurity systems testing, activities of third parties, and the like. Because many members of our board of directors regularly attend our audit committee meetings, the full board of directors regularly receives updates on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GAAP”) and applicable rules and regulations of the Securities and Exchange Commission (“SEC”).</t>
        </is>
      </c>
    </row>
    <row r="5">
      <c r="A5" s="4" t="inlineStr">
        <is>
          <t>Consolidation</t>
        </is>
      </c>
      <c r="B5" s="4" t="inlineStr">
        <is>
          <t>The consolidated financial statements include the accounts of Cricut, Inc. and its wholly owned subsidiaries. All intercompany account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For revenue recognition, examples of estimates and judgments include: determining the nature and timing of satisfaction of performance obligations, determining the standalone selling price (“SSP”) of performance obligations, estimating variable consideration such as customer rebates and product returns. Other estimates include the warranty reserve, allowance for credit losses, inventory reserve, intangible assets and other long-lived assets valuation, legal contingencies, stock-based compensation, income taxes, deferred tax assets valuation and developed software, among others. These estimates and assumptions are based on the Company’s best estimates and judgment. Management evaluates its estimates and assumptions on an ongoing basis using historical experience and other factors, including any effects of the economic environment, which management believes to be reasonable under the circumstances. Management adjusts such estimates and assumptions when facts and circumstances dictate. Actual results could differ from these estimates.</t>
        </is>
      </c>
    </row>
    <row r="7">
      <c r="A7" s="4" t="inlineStr">
        <is>
          <t>Foreign Currency Transactions</t>
        </is>
      </c>
      <c r="B7" s="4" t="inlineStr">
        <is>
          <t xml:space="preserve">Foreign Currency Transactions The Company translates assets and liabilities of foreign subsidiaries from functional currencies into United States dollars (“USD”) at exchange rates in effect at the balance sheet dates, and related revenues and expenses are translated into USD at average exchange rates in effect during each period. Net foreign currency gains and losses resulting from the translation of assets and liabilities of foreign operations into USD are reported as a separate component of other comprehensive income in the consolidated statements of comprehensive income. </t>
        </is>
      </c>
    </row>
    <row r="8">
      <c r="A8" s="4" t="inlineStr">
        <is>
          <t>Comprehensive Income</t>
        </is>
      </c>
      <c r="B8" s="4" t="inlineStr">
        <is>
          <t>Comprehensive Income</t>
        </is>
      </c>
    </row>
    <row r="9">
      <c r="A9" s="4" t="inlineStr">
        <is>
          <t>Cash and Cash Equivalents</t>
        </is>
      </c>
      <c r="B9" s="4" t="inlineStr">
        <is>
          <t>Cash and Cash Equivalents The Company considers all highly liquid investments with a maturity of three months or less when purchased to be cash equivalents. Cash and cash equivalents include money market funds and are stated at fair value. The Company also classifies amounts in transit from payment processors for credit card and debit card transactions as cash equivalents.</t>
        </is>
      </c>
    </row>
    <row r="10">
      <c r="A10" s="4" t="inlineStr">
        <is>
          <t>Marketable Securities</t>
        </is>
      </c>
      <c r="B10" s="4" t="inlineStr">
        <is>
          <t>Marketable Securiti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securities, within current assets on the consolidated balance sheets. Available-for-sale debt securities are reported at fair value with the related unrealized gains and losses included in accumulated other comprehensive income (loss), a component of stockholders’ equity, net of tax. Realized gains and losses on the sale of marketable securities are determined using the average cost method on a first-in, first-out basis and recorded in total other income (expense), net in the consolidated statements of operations and comprehensive income.</t>
        </is>
      </c>
    </row>
    <row r="11">
      <c r="A11" s="4" t="inlineStr">
        <is>
          <t>Accounts Receivable</t>
        </is>
      </c>
      <c r="B11" s="4" t="inlineStr">
        <is>
          <t>Accounts Receivable</t>
        </is>
      </c>
    </row>
    <row r="12">
      <c r="A12" s="4" t="inlineStr">
        <is>
          <t>Concentration of Credit Risk</t>
        </is>
      </c>
      <c r="B12" s="4" t="inlineStr">
        <is>
          <t>Concentration of Credit Risk The Company maintains cash and cash equivalents in deposit accounts at financial institutions that, at times, may significantly exceed federally insured limits. Historically, the Company has not experienced any losses related to such accounts. The Company’s non-interest bearing cash balances at December 31, 2024 and 2023 were fully insured up to $250,000 per depositor at each financial institution. Balances held at the institutions may significantly exceed federally insured limits. Financial instruments, which potentially subject the Company to concentrations of credit risk, include trade receivables. In the normal course of business, the Company provides credit terms to its customers. Accordingly, the Company performs ongoing credit evaluations of its customers, generally does not require collateral and considers the credit risk profile of the customer from which the receivable is due in further evaluating collection risk. The Company maintains allowances for possible losses which, when realized, have been within the range of management’s expectations. If one or more of the Company’s significant customers were to become insolvent or were otherwise unable to pay for product purchased, it would have a material adverse effect on the Company’s financial condition and results of consolidated operations. Customers that accounted for 10% or greater of accounts receivable, net as of December 31, 2024 and 2023 were as follows: December 31, 2024 2023 Customer A 25 % 26 % Customer B 16 % 12 % Customer C 12 % 11 % Customer D — % 17 % * Accounts Receivable was less than 10% As of December 31, 2024, 2023 and 2022, no customers accounted for more than 10% of revenue.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its customers on time, if at all. Substantially all of the Company’s products are manufactured by outsourcing partners that are located primarily in Asia. We rely on single source, or a small number of suppliers. For the years ended December 31, 2024, 2023, and 2022, the Company’s top two vendors accounted for approximately 69%, 59%, and 61% of total finished goods purchases, respectively.</t>
        </is>
      </c>
    </row>
    <row r="13">
      <c r="A13" s="4" t="inlineStr">
        <is>
          <t>Inventories</t>
        </is>
      </c>
      <c r="B13" s="4" t="inlineStr">
        <is>
          <t>Inventories Inventories (current and non-current), which consist of finished goods and raw materials, are valued at the lower of average cost or net realizable value. Net realizable value is defined as estimated selling prices in the ordinary course of business, less reasonably predictable costs of completion, disposal and transportation. Assessments to value the inventory at the lower of the average cost to purchase the inventory, or the net realizable value of the inventory, are based upon assumptions about future demand, physical deterioration, changes in price levels and market conditions. Inventories include indirect acquisition and production costs that are incurred to bring the inventories to their present condition and location. Inventories are recorded net of reserves for obsolescence. Once established, the original cost of the inventory less the related inventory reserve represents the new cost basis of such products. We also periodically assess the value of our on-hand inventory for potential excess and/or obsolete inventory and when necessary, will write-down the value to account for estimated excess and/or obsolete inventory. We determine excess or obsolete inventory based on market conditions, age of inventory, an estimate of the future demand for our products within a specified time horizon, generally the greater of 24 months or remaining life of the product, and product life cycle status. As a result of the Company’s assessments, when the net realizable value of inventory is less than the carrying value, the inventory cost is written down to the net realizable value and the write down is recorded as a charge to cost of revenue in our consolidated statements of operations and comprehensive income. As needed, we complete strategic and market beneficial purchases of critical raw materials that are used in our core production process (such as microchips) in quantities that exceed anticipated consumption within our normal operating cycle, which is 12 months. We classify such raw materials that we do not expect to consume within our normal operating cycle as non-current within other assets.</t>
        </is>
      </c>
    </row>
    <row r="14">
      <c r="A14" s="4" t="inlineStr">
        <is>
          <t>Property and Equipment</t>
        </is>
      </c>
      <c r="B14" s="4" t="inlineStr">
        <is>
          <t>Property and Equipment</t>
        </is>
      </c>
    </row>
    <row r="15">
      <c r="A15" s="4" t="inlineStr">
        <is>
          <t>Cloud Computing Arrangement Implementation Costs</t>
        </is>
      </c>
      <c r="B15" s="4" t="inlineStr">
        <is>
          <t>Cloud Computing Arrangement Implementation Costs The Company incurs costs to implement cloud computing arrangements that are hosted by third-party vendors. Implementation costs incurred during the application development stage are capitalized until the software is ready for its intended use. The costs are then amortized on a straight-line basis over the term of the associated hosting arrangement and are recognized primarily as general and administrative expense within the consolidated statements of operations and comprehensive income. To date, these costs primarily relate to new website hosting services. During the years ended December 31, 2024, 2023, and 2022, the Company recorded amortization expense of $0.4 million, $1.0 million, and $0.7 million respectively, for these implementation costs. Gross capitalized costs were $3.7 million and $2.2 million as of December 31, 2024 and 2023, respectively, with accumulated amortization of $2.2 million and $1.8 million, respectively. Capitalized costs are reported as a component of other assets on the Company's consolidated balance sheets.</t>
        </is>
      </c>
    </row>
    <row r="16">
      <c r="A16" s="4" t="inlineStr">
        <is>
          <t>Leases</t>
        </is>
      </c>
      <c r="B16" s="4" t="inlineStr">
        <is>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s for the impacts of collateral, as necessary, when calculating its incremental borrowing rates. The Company evaluates renewal options at lease inception and on an ongoing basis, and includes renewal options that it is reasonably certain to exercise in its expected lease terms when classifying leases and measuring lease liabilities. Lease costs for the Company's operating leases are recognized on a straight-line basis within operating expenses and cost of revenue over the reasonably assured lease term. The Company has elected to not separate lease and non-lease components for leases of office space and, as a result, accounts for any lease and non-lease components for office space as a single lease component, to the extent they are fixed. Non-lease components that are not fixed are expensed as incurred as variable lease payments. The Company’s office leases typically include non-lease components such as common-area maintenance costs. The Company has also elected to not apply the recognition requirement to any leases within its existing classes of assets with a term of 12 months or less.</t>
        </is>
      </c>
    </row>
    <row r="17">
      <c r="A17" s="4" t="inlineStr">
        <is>
          <t>Legal Contingencies</t>
        </is>
      </c>
      <c r="B17" s="4" t="inlineStr">
        <is>
          <t>Legal Contingencies</t>
        </is>
      </c>
    </row>
    <row r="18">
      <c r="A18" s="4" t="inlineStr">
        <is>
          <t>Debt Issuance Costs</t>
        </is>
      </c>
      <c r="B18" s="4" t="inlineStr">
        <is>
          <t>Debt Issuance Costs Costs incurred and paid to the lender or third parties for the revolver credit facility are recorded as other assets and amortized over the term of the revolver using the straight-line method.</t>
        </is>
      </c>
    </row>
    <row r="19">
      <c r="A19" s="4" t="inlineStr">
        <is>
          <t>Impairment of Long-lived Assets</t>
        </is>
      </c>
      <c r="B19" s="4" t="inlineStr">
        <is>
          <t>Impairment of Long-lived Assets</t>
        </is>
      </c>
    </row>
    <row r="20">
      <c r="A20" s="4" t="inlineStr">
        <is>
          <t>Fair Value of Financial Instruments</t>
        </is>
      </c>
      <c r="B20" s="4" t="inlineStr">
        <is>
          <t>Fair Value of Financial Instruments The Company’s financial instruments include cash and cash equivalents, marketable securities, accounts receivable, and accounts payable. At December 31, 2024, and 2023, the carrying amounts of cash and cash equivalents, accounts receivable and accounts payable approximate fair values because of the short-term nature of these instruments.</t>
        </is>
      </c>
    </row>
    <row r="21">
      <c r="A21" s="4" t="inlineStr">
        <is>
          <t>Fair Value Measurement</t>
        </is>
      </c>
      <c r="B21" s="4" t="inlineStr">
        <is>
          <t>Fair Value Measurement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Fair value is affected by a number of factors, including the type of asset or liability, the characteristics specific to the asset or liability and the state of the marketplace including the existence and transparency of transactions between market participants. The Company estimates fair value for the assets and liabilities measured and reported at fair value on a recurring or non-recurring basis by applying the following hierarchy, which prioritizes the inputs used to measure fair value into three levels and bases the categorization within the hierarchy upon the lowest level of input that is available and significant to the fair value measurement. • Level I – Quoted prices are available in active markets for identical assets and liabilities as of the reporting date. • Level II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Pricing inputs are either directly or indirectly observable as of the reporting date, and fair value is determined through the use of models or other valuation methodologies. • Level III – Pricing inputs are unobservable for the assets and liabilities and includes situations where there is little, if any, market activity for the assets and liabilities. The inputs into the determination of fair value require significant management judgment or estimation. The Company’s assessment of the significance of a particular input to the fair value measurement in its entirety requires judgment and considers factors specific to the asset or liability. The Company’s non-financial assets and liabilities, which include intangible assets and property and equipment, are not required to be carried at fair value on a recurring basis. However, if certain triggering events occur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 The inputs for fair value calculations of intangible assets and property and equipment, are based on Level 3 inputs as data used for such fair value calculations would be based on discounted cash flows that are not observable from the market, directly or indirectly. The key variables that drive the discounted cash flow analysis are estimated revenue growth rates, levels of profitability, the terminal value growth rate assumptions and the weighted average cost of capital rate applied, among others. Money market funds are highly liquid investments and are actively traded. The pricing information for these assets is readily available and can be independently validated as of the measurement date. This approach results in the classification of these securities as Level 1 of the fair value hierarchy. Marketable securities which include U.S. Treasury securities are valued using observable inputs from similar assets, or from observable data in markets that are not active; these assets are classified as Level 2 of the fair value hierarchy. There were no liabilities measured at fair value on a recurring basis as of December 31, 2024 and December 31, 2023.</t>
        </is>
      </c>
    </row>
    <row r="22">
      <c r="A22" s="4" t="inlineStr">
        <is>
          <t>Earnings Per Share</t>
        </is>
      </c>
      <c r="B22" s="4" t="inlineStr">
        <is>
          <t>Earnings Per Share Earning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profits are identical, the undistributed earnings are allocated on a proportionate basis and the resulting net income per share will, therefore, be the same for both Class A and Class B common stock on an individual or combined basis.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Stock-based awards subject to conditions other than service conditions are considered contingently issuable shares and are included in basic EPS based on the number of awards that would be issuable if the reporting date were the end of the contingency period.</t>
        </is>
      </c>
    </row>
    <row r="23">
      <c r="A23" s="4" t="inlineStr">
        <is>
          <t>Revenue Recognition</t>
        </is>
      </c>
      <c r="B23" s="4" t="inlineStr">
        <is>
          <t>Revenue Recognition The Company derives the majority of its revenue from the sale of connected machines, digital content subscriptions and accessories and materials. The Company markets and sells its products to customers, which include brick-and-mortar and online retail partners as well as users that purchase from the Company’s website at cricut.com, Design Space, and third-party supported application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Revenue is recorded at the net sales price, which includes estimates of variable consideration such as product returns, volume rebates and customer rebates or discounts. The estimates of variable consideration are based on historical return experience, historical and projected sales data and current contract terms. Taxes collected from customers relating to product sales and remitted to governmental authorities are excluded from revenue. The Company accounts for shipping and handling activities performed after a customer obtains control of the goods as activities to fulfill the promise to transfer the good. All incremental costs of obtaining a contract with a customer are expensed as incurred if the expected amortization period of the asset that would have been recognized is one year or less. The Company does not have any material contract cost assets. The following describes the nature of the Company’s primary types of revenue and the revenue recognition policies and significant payment terms as they pertain to the types of transactions with its customers. Platform We generate Platform revenue primarily from sales of subscriptions to Cricut Access and Cricut Access Premium, digital content, and a minimal amount of revenue allocated to the unspecified future upgrades and enhancements related to the essential software and access to our cloud-based services. For a monthly or annual subscription fee, Cricut Access includes a subscription to images, fonts and projects as well as other member benefits, including exclusive software features and functionality, discounts, and priority Cricut Member Care. For our annual subscription fee, Cricut Access Premium includes all the benefits of Cricut Access as well as additional discounts and preferred shipping. Digital content includes à la carte digital content purchases, including fonts, images and projects. Platform revenue is recognized on a ratable basis over time, during the subscription term for subscriptions, and at the point in time when control is transferred for à la carte digital content. The paid subscription services are offered on a month-to-month or annual basis. Payments for subscription services are due month-to-month or annually in advance. Cricut Access and Cricut Access Premium are generally sold in standalone contracts and reallocations are not required other than allocations to customer options that were determined to be material rights related to incremental discounts on purchases of physical products that paid subscribers receive. The transaction price is allocated between the subscription and material right based on the relative standalone selling prices of the subscription and material right. Revenue related to the material right is recognized as accessories and materials revenue upon redemption or expiration of the material right. Revenue related to subscriptions is recognized ratably over the length of the subscription using a time-based output measure as the customer consumes the benefit of the service each day. Products We generate Products revenue from sales of connected machines and ancillary products, net of sales discounts, incentives and returns, and includes amounts allocated to the material right for discounts on materials and accessories available only to Paid Subscribers. Our connected machines portfolio consists of machines in four product families: Cricut Maker, which includes Maker and Maker 3; Cricut Explore, which includes Explore Air 2 and Explore 3; Cricut Joy, which includes Joy and Joy Xtra; and Cricut Venture. Our ancillary products include Cricut EasyPress, Cricut MugPress, hand tools, machine replacement tools and blades, and project materials such as vinyl and iron-on. Payment by traditional brick-and-mortar retail partners, including their online channels, is due under customary fixed payment terms. Payment for sale of products online through the online channel at cricut.com is collected at point of sale in advance of shipping the products. The Company’s contracts with customers for a connected machine contain multiple promises that include hardware, software, unspecified future upgrades and enhancements related to the software and access to the Company’s cloud-based services. Determining whether the hardware, software, unspecified future upgrades, enhancements and cloud-based services are considered distinct performance obligations requires significant judgment. The Company’s software used to design, cut and complete projects can be accessed offline or with the cloud-based services at no charge. When accessed with the cloud-based services, users are also able to sync projects across various devices. The connected machines are not able to function without the software, inclusive of firmware and the downloadable software. Together the hardware and software are inputs into providing the essential functionality of the connected machines and are accounted for as a single performance obligation. Product revenue is recognized for the single performance obligation of hardware with essential software at a point-in-time when control is transferred, which is either upon shipment or delivery of goods, in accordance with the terms of each contract with the customer. The promise to provide the customer with unspecified future upgrades and enhancements related to the essential software and the promise to provide access to the Company’s cloud-based services are both distinct performance obligations that provide incremental benefits to the connected machines and are recognized using a time-based output measure over the service period as the customer consumes the benefit of the service each day. The Company estimates the service period since it is not contractually stated. In developing the estimated period of providing future services, the Company considers past history, plans to continue to provide services, expected technological developments, obsolescence, competition and other factors. The estimated service period may change in the future in response to competition, technology developments and the Company’s business strategy. Judgment is required to determine the SSP for each distinct performance obligation related to sales of connected machines and the allocation of the transaction price to each of those performance obligations. The Company estimates SSP for performance obligations that are not sold separately, which include the connected machines and related software, unspecified future upgrades and enhancements and cloud-based services using information that may include the range of prices for the bundle of products and services and the cost of providing the products or services plus a reasonable margin. In developing SSP estimates, the Company also considers the nature of the products and services and the expected level of future services. SSP of the hardware and essential software reflects the Company’s best estimate of the selling price if it was sold regularly on a standalone basis and comprises the majority of the contract value. Accessories and materials generally consist of a single performance obligation and reallocations are not required. Revenue from accessories and materials is recognized at a point-in-time when control is transferred, either upon shipment or delivery of goods, in accordance with the terms of each contract with the customer. Payment by traditional brick-and-mortar retail partners, including their online channels, is due under customary fixed payment terms. Payment for sale of accessories and materials through the online channel at cricut.com is collected at point of sale in advance of shipping the products. Cost of Revenue Platform Cost of revenue related to Platform consists primarily of hosting fees, digital content costs, amortization of capitalized software development costs and software maintenance costs. Products Cost of revenue related to Products consists of product costs, including costs of components, cost of contract manufacturers for production, inspecting and packaging, shipping, receiving, handling, warehousing and fulfillment, duties and other applicable importing costs, warranty replacement, excess and obsolete inventory write-downs, tooling and equipment depreciation and royalties. Customer Rebates The Company recognizes revenue at the net sales price, which at times includes certain contractual discounts or estimates for variable consideration related to customer rebates with our key brick-and-mortar and online retail partners. These promotional programs are designed to enhance the sale of the Company’s products and consist of incentives to the Company’s customers. The promotional programs include advertising and product damage allowances, volume/growth and business development incentives and point-of-sale support. The Company estimates certain customer rebates using either the expected value method or most likely amount, based upon the nature of the incentive. Sales are reduced by the cost of these promotional and rebate programs and the Company records a related customer rebate liability in its consolidated balance sheets at the date of the transaction. Certain customer rebate programs are estimates at period end due to the nature of the incentives or expected and yet-to-be announced incentive programs that apply to current period revenue transactions. These estimates are based on the Company’s incentive program experience, historical and projected sales data and current contractual terms. The remaining portion of this liability is based on contractual amounts and does not require estimation. In limited cases where the customer rebate is specifically for co-operative marketing or advertising campaigns, the Company classifies these expenditures as selling and marketing expenses only if they meet the criteria of being a distinct good or service, are distinct within the context of the contract and the fair value is readily estimable. Sales Refund Liability The Company provides its customers a limited right of return with the sale of its products. The Company estimates sales returns and records reserves at the time the related sales are recorded based on historical data and current economic trends.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using the expected-value method. The estimated sales returns are recorded as a reduction of revenue at the time of sale and recorded as a liability on the consolidated balance sheets. At the same time this is recorded, a right of recovery asset is also recorded within inventory. Shipping and Handling Revenue and Expenses Shipping and handling revenue for orders placed by customers is recognized at the time of the sale. Shipping and handling expenses incurred by the Company related to these sales are considered fulfillment costs and reported as costs of revenue at the time of the sale.</t>
        </is>
      </c>
    </row>
    <row r="24">
      <c r="A24" s="4" t="inlineStr">
        <is>
          <t>Warranty Reserves</t>
        </is>
      </c>
      <c r="B24" s="4" t="inlineStr">
        <is>
          <t xml:space="preserve">Warranty Reserves </t>
        </is>
      </c>
    </row>
    <row r="25">
      <c r="A25" s="4" t="inlineStr">
        <is>
          <t>Income Taxes</t>
        </is>
      </c>
      <c r="B25" s="4" t="inlineStr">
        <is>
          <t>Income Taxes The Company uses the asset and liability method of accounting for income taxes. The Company recognizes deferred tax liabilities and assets for the expected future income tax consequences of events that have been recognized in the Company’s consolidated financial statements. As such,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deferred tax assets, if any, will be recovered. If after evaluating all of the positive and negative evidence, a conclusion is made that it is more likely than not that some portion or all of the deferred tax assets will not be recovered, a valuation allowance is provided by a charge to tax expense to reserve the portion of the deferred tax assets which are not expected to be realized. Under literature related to uncertain tax provisions, the Company reviews its filing positions for all open tax years in all U.S. federal and state jurisdictions where the Company is required to file. The Company recognizes a liability for each uncertain tax position at the amount estimated to be required to settle the issues. The Company’s practice is to recognize interest and/or penalties related to income tax matters in income tax expense. For the years ended December 31, 2024, 2023 and 2022, interest or penalties related to income tax matters included in the provision for income taxes have not been material.</t>
        </is>
      </c>
    </row>
    <row r="26">
      <c r="A26" s="4" t="inlineStr">
        <is>
          <t>Sales Taxes</t>
        </is>
      </c>
      <c r="B26" s="4" t="inlineStr">
        <is>
          <t xml:space="preserve">Sales Taxes </t>
        </is>
      </c>
    </row>
    <row r="27">
      <c r="A27" s="4" t="inlineStr">
        <is>
          <t>Stock-Based and Stock-Equivalent Compensation</t>
        </is>
      </c>
      <c r="B27" s="4" t="inlineStr">
        <is>
          <t>Stock-Based and Stock-Equivalent Compensation The Company records compensation expense for all stock-based awards granted based on the fair value of the award at the time of the grant. Stock-based compensation costs are recognized as expense over the requisite service period, which is generally the vesting period, on a straight-line basis for awards with only a service condition. The graded vesting method is used for awards that have service and other conditions. For awards subject to performance vesting conditions, expense is recognized for the awards if it is probable the performance conditions will be met. Forfeitures are accounted for as they occur. The Company estimated the fair value of stock option awards with time-based or performance-based vesting provisions using the Black-Scholes method. For restricted stock units, the fair value is based on the closing price of our common stock on the grant date. The determination of the grant date fair value of the awards issued is affected by a number of variables, including the fair value of the underlying shares or units, the expected price volatility over the expected life of the awards, the expected term of the award, risk-free interest rates, the expected dividend yield of the underlying shares or units and the likelihood of termination. No stock option awards were granted during the years ended 2024 or 2023.</t>
        </is>
      </c>
    </row>
    <row r="28">
      <c r="A28" s="4" t="inlineStr">
        <is>
          <t>Shipping and Handling Revenue and Expenses</t>
        </is>
      </c>
      <c r="B28" s="4" t="inlineStr">
        <is>
          <t>Revenue Recognition The Company derives the majority of its revenue from the sale of connected machines, digital content subscriptions and accessories and materials. The Company markets and sells its products to customers, which include brick-and-mortar and online retail partners as well as users that purchase from the Company’s website at cricut.com, Design Space, and third-party supported application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Revenue is recorded at the net sales price, which includes estimates of variable consideration such as product returns, volume rebates and customer rebates or discounts. The estimates of variable consideration are based on historical return experience, historical and projected sales data and current contract terms. Taxes collected from customers relating to product sales and remitted to governmental authorities are excluded from revenue. The Company accounts for shipping and handling activities performed after a customer obtains control of the goods as activities to fulfill the promise to transfer the good. All incremental costs of obtaining a contract with a customer are expensed as incurred if the expected amortization period of the asset that would have been recognized is one year or less. The Company does not have any material contract cost assets. The following describes the nature of the Company’s primary types of revenue and the revenue recognition policies and significant payment terms as they pertain to the types of transactions with its customers. Platform We generate Platform revenue primarily from sales of subscriptions to Cricut Access and Cricut Access Premium, digital content, and a minimal amount of revenue allocated to the unspecified future upgrades and enhancements related to the essential software and access to our cloud-based services. For a monthly or annual subscription fee, Cricut Access includes a subscription to images, fonts and projects as well as other member benefits, including exclusive software features and functionality, discounts, and priority Cricut Member Care. For our annual subscription fee, Cricut Access Premium includes all the benefits of Cricut Access as well as additional discounts and preferred shipping. Digital content includes à la carte digital content purchases, including fonts, images and projects. Platform revenue is recognized on a ratable basis over time, during the subscription term for subscriptions, and at the point in time when control is transferred for à la carte digital content. The paid subscription services are offered on a month-to-month or annual basis. Payments for subscription services are due month-to-month or annually in advance. Cricut Access and Cricut Access Premium are generally sold in standalone contracts and reallocations are not required other than allocations to customer options that were determined to be material rights related to incremental discounts on purchases of physical products that paid subscribers receive. The transaction price is allocated between the subscription and material right based on the relative standalone selling prices of the subscription and material right. Revenue related to the material right is recognized as accessories and materials revenue upon redemption or expiration of the material right. Revenue related to subscriptions is recognized ratably over the length of the subscription using a time-based output measure as the customer consumes the benefit of the service each day. Products We generate Products revenue from sales of connected machines and ancillary products, net of sales discounts, incentives and returns, and includes amounts allocated to the material right for discounts on materials and accessories available only to Paid Subscribers. Our connected machines portfolio consists of machines in four product families: Cricut Maker, which includes Maker and Maker 3; Cricut Explore, which includes Explore Air 2 and Explore 3; Cricut Joy, which includes Joy and Joy Xtra; and Cricut Venture. Our ancillary products include Cricut EasyPress, Cricut MugPress, hand tools, machine replacement tools and blades, and project materials such as vinyl and iron-on. Payment by traditional brick-and-mortar retail partners, including their online channels, is due under customary fixed payment terms. Payment for sale of products online through the online channel at cricut.com is collected at point of sale in advance of shipping the products. The Company’s contracts with customers for a connected machine contain multiple promises that include hardware, software, unspecified future upgrades and enhancements related to the software and access to the Company’s cloud-based services. Determining whether the hardware, software, unspecified future upgrades, enhancements and cloud-based services are considered distinct performance obligations requires significant judgment. The Company’s software used to design, cut and complete projects can be accessed offline or with the cloud-based services at no charge. When accessed with the cloud-based services, users are also able to sync projects across various devices. The connected machines are not able to function without the software, inclusive of firmware and the downloadable software. Together the hardware and software are inputs into providing the essential functionality of the connected machines and are accounted for as a single performance obligation. Product revenue is recognized for the single performance obligation of hardware with essential software at a point-in-time when control is transferred, which is either upon shipment or delivery of goods, in accordance with the terms of each contract with the customer. The promise to provide the customer with unspecified future upgrades and enhancements related to the essential software and the promise to provide access to the Company’s cloud-based services are both distinct performance obligations that provide incremental benefits to the connected machines and are recognized using a time-based output measure over the service period as the customer consumes the benefit of the service each day. The Company estimates the service period since it is not contractually stated. In developing the estimated period of providing future services, the Company considers past history, plans to continue to provide services, expected technological developments, obsolescence, competition and other factors. The estimated service period may change in the future in response to competition, technology developments and the Company’s business strategy. Judgment is required to determine the SSP for each distinct performance obligation related to sales of connected machines and the allocation of the transaction price to each of those performance obligations. The Company estimates SSP for performance obligations that are not sold separately, which include the connected machines and related software, unspecified future upgrades and enhancements and cloud-based services using information that may include the range of prices for the bundle of products and services and the cost of providing the products or services plus a reasonable margin. In developing SSP estimates, the Company also considers the nature of the products and services and the expected level of future services. SSP of the hardware and essential software reflects the Company’s best estimate of the selling price if it was sold regularly on a standalone basis and comprises the majority of the contract value. Accessories and materials generally consist of a single performance obligation and reallocations are not required. Revenue from accessories and materials is recognized at a point-in-time when control is transferred, either upon shipment or delivery of goods, in accordance with the terms of each contract with the customer. Payment by traditional brick-and-mortar retail partners, including their online channels, is due under customary fixed payment terms. Payment for sale of accessories and materials through the online channel at cricut.com is collected at point of sale in advance of shipping the products. Cost of Revenue Platform Cost of revenue related to Platform consists primarily of hosting fees, digital content costs, amortization of capitalized software development costs and software maintenance costs. Products Cost of revenue related to Products consists of product costs, including costs of components, cost of contract manufacturers for production, inspecting and packaging, shipping, receiving, handling, warehousing and fulfillment, duties and other applicable importing costs, warranty replacement, excess and obsolete inventory write-downs, tooling and equipment depreciation and royalties. Customer Rebates The Company recognizes revenue at the net sales price, which at times includes certain contractual discounts or estimates for variable consideration related to customer rebates with our key brick-and-mortar and online retail partners. These promotional programs are designed to enhance the sale of the Company’s products and consist of incentives to the Company’s customers. The promotional programs include advertising and product damage allowances, volume/growth and business development incentives and point-of-sale support. The Company estimates certain customer rebates using either the expected value method or most likely amount, based upon the nature of the incentive. Sales are reduced by the cost of these promotional and rebate programs and the Company records a related customer rebate liability in its consolidated balance sheets at the date of the transaction. Certain customer rebate programs are estimates at period end due to the nature of the incentives or expected and yet-to-be announced incentive programs that apply to current period revenue transactions. These estimates are based on the Company’s incentive program experience, historical and projected sales data and current contractual terms. The remaining portion of this liability is based on contractual amounts and does not require estimation. In limited cases where the customer rebate is specifically for co-operative marketing or advertising campaigns, the Company classifies these expenditures as selling and marketing expenses only if they meet the criteria of being a distinct good or service, are distinct within the context of the contract and the fair value is readily estimable. Sales Refund Liability The Company provides its customers a limited right of return with the sale of its products. The Company estimates sales returns and records reserves at the time the related sales are recorded based on historical data and current economic trends.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using the expected-value method. The estimated sales returns are recorded as a reduction of revenue at the time of sale and recorded as a liability on the consolidated balance sheets. At the same time this is recorded, a right of recovery asset is also recorded within inventory. Shipping and Handling Revenue and Expenses Shipping and handling revenue for orders placed by customers is recognized at the time of the sale. Shipping and handling expenses incurred by the Company related to these sales are considered fulfillment costs and reported as costs of revenue at the time of the sale.</t>
        </is>
      </c>
    </row>
    <row r="29">
      <c r="A29" s="4" t="inlineStr">
        <is>
          <t>Advertising Costs</t>
        </is>
      </c>
      <c r="B29" s="4" t="inlineStr">
        <is>
          <t>Advertising Costs The Company incurs advertising costs associated with print, digital and other related broadcast advertisements. Advertising costs are expensed as incurred. Advertising expense for the years ended December 31, 2024, 2023 and 2022 was $46.8 million, $32.2 million, and $34.2 million respectively. Advertising costs include expenditures for shared advertising costs that the Company incurs under its co-operative advertising programs to the extent the fair value of the distinct good or service can reasonably be estimated.</t>
        </is>
      </c>
    </row>
    <row r="30">
      <c r="A30" s="4" t="inlineStr">
        <is>
          <t>Research and Development (“R&amp;D”)</t>
        </is>
      </c>
      <c r="B30" s="4" t="inlineStr">
        <is>
          <t>Research and Development (“R&amp;D”) R&amp;D expense consists of costs associated primarily with engineering, product development, quality assurance, service fees incurred by contracting with vendors and allocated overhead costs. R&amp;D costs are expensed as incurred.</t>
        </is>
      </c>
    </row>
    <row r="31">
      <c r="A31" s="4" t="inlineStr">
        <is>
          <t>Recently Issued Accounting Pronouncements</t>
        </is>
      </c>
      <c r="B31" s="4" t="inlineStr">
        <is>
          <t xml:space="preserve">Recently Issued Accounting Pronouncements In November 2024, the FASB issued ASU 2024-03, Income Statement - Reporting Comprehensive Income - Expense Disaggregation Disclosures (Subtopic 220-40), expanding disclosure requirements related to certain income statement expenses. The amendments require tabular disclosure of certain operating expenses disaggregated into categories, such as purchases of inventory, employee compensation, and depreciation. The amendments are effective for our fiscal year ending December 31, 2027, and may be applied retrospectively. The Company is still evaluating the specific impacts and adoption method, we do anticipate this guidance will have a significant impact on our consolidated financial statement disclosures. In December 2023, the FASB issued ASU 2023-09, Income Taxes (Topic 740): Improvements to Income Tax Disclosures . This ASU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Public business entities must apply the ASU’s guidance to annual periods beginning after December 15, 2024 (2025 for calendar-year-end Public business entities). The Company is currently evaluating the impact of this standard on our consolidated financial statements. In November 2023, the Financial Accounting Standards Board (“FASB”) issued ASU 2023-07, Segment Reporting (Topic 280): Improvements to Reportable Segment Disclosures. </t>
        </is>
      </c>
    </row>
    <row r="32">
      <c r="A32" s="4" t="inlineStr">
        <is>
          <t>Dividend Policy</t>
        </is>
      </c>
      <c r="B32" s="4" t="inlineStr">
        <is>
          <t xml:space="preserve">Dividends We have not adopted a dividend policy. Any determination to pay dividends on our common stock is at the discretion of our board of directors subject to applicable laws, and depends upon, among other factors, our results of operations, financial condition, contractual restrictions and capital requirements. Our ability to pay cash dividends on our capital stock are limited by the terms of our Credit Agre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t>
        </is>
      </c>
      <c r="B4" s="4" t="inlineStr">
        <is>
          <t xml:space="preserve">Accounts receivable consist of the following: December 31, 2024 2023 (in thousands) Trade accounts receivable $ 90,665 $ 100,070 Credit card and other receivables 13,932 13,127 Less: allowance for credit losses (2,617) (1,950) Total accounts receivable, net $ 101,980 $ 111,247 </t>
        </is>
      </c>
    </row>
    <row r="5">
      <c r="A5" s="4" t="inlineStr">
        <is>
          <t>Schedule of Allowance for Credit Loss</t>
        </is>
      </c>
      <c r="B5" s="4" t="inlineStr">
        <is>
          <t>The following table summarizes changes in the allowance for credit losses: December 31, 2024 2023 (in thousands) Beginning balance $ (1,950) $ (448) Provision for expected losses (3,285) (1,720) Write-offs 2,618 218 Ending balance $ (2,617) $ (1,950)</t>
        </is>
      </c>
    </row>
    <row r="6">
      <c r="A6" s="4" t="inlineStr">
        <is>
          <t>Schedule Customer of Concentration</t>
        </is>
      </c>
      <c r="B6" s="4" t="inlineStr">
        <is>
          <t>Customers that accounted for 10% or greater of accounts receivable, net as of December 31, 2024 and 2023 were as follows: December 31, 2024 2023 Customer A 25 % 26 % Customer B 16 % 12 % Customer C 12 % 11 % Customer D — % 17 % * Accounts Receivable was less than 10%</t>
        </is>
      </c>
    </row>
    <row r="7">
      <c r="A7" s="4" t="inlineStr">
        <is>
          <t>Schedule of Property, Plant and Equipment</t>
        </is>
      </c>
      <c r="B7" s="4" t="inlineStr">
        <is>
          <t xml:space="preserve">The Company uses the following estimated useful lives: Computer software, software development costs and equipment 3-5 years Furniture and fixtures 5-7 years Manufacturing tools and equipment 3-5 years Leasehold improvements Shorter of lease term or remaining life of the asset The composition of property and equipment is as follows: December 31, 2024 2023 (in thousands) Computer software, software development costs and equipment $ 116,939 $ 106,602 Furniture and fixtures 1,930 2,928 Leasehold improvements 5,073 5,070 Manufacturing tools and equipment 35,723 34,350 Assets under construction 1,528 1,504 Total cost of property and equipment 161,193 150,454 Less: accumulated depreciation (123,647) (102,840) Property and equipment, net $ 37,546 $ 47,614 </t>
        </is>
      </c>
    </row>
    <row r="8">
      <c r="A8" s="4" t="inlineStr">
        <is>
          <t>Schedule of Sale Refund Liability</t>
        </is>
      </c>
      <c r="B8" s="4" t="inlineStr">
        <is>
          <t xml:space="preserve">Changes in the reserve for sales refunds were as follows: December 31, 2024 2023 (in thousands) Balance at beginning of period $ 3,267 $ 7,273 Additions that reduced net revenue 9,202 9,757 Deductions from reserves for current year returns (9,660) (13,763) Balance at end of period $ 2,809 $ 3,267 </t>
        </is>
      </c>
    </row>
    <row r="9">
      <c r="A9" s="4" t="inlineStr">
        <is>
          <t>Schedule of Product Warranty Reserves</t>
        </is>
      </c>
      <c r="B9" s="4" t="inlineStr">
        <is>
          <t xml:space="preserve">Changes in the reserve for product warranties were as follows: December 31, 2024 2023 (in thousands) Balance at beginning of period $ 1,812 $ 2,484 Additions charged to cost of revenue 2,859 4,163 Repairs and replacement costs incurred (3,030) (4,835) Balance at end of period $ 1,641 $ 1,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venue and Deferred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hanges in the Deferred Revenue Balance</t>
        </is>
      </c>
      <c r="B4" s="4" t="inlineStr">
        <is>
          <t xml:space="preserve">The following table summarizes the changes in the deferred revenue balance for the periods indicated: December 31, 2024 2023 2022 (in thousands) Deferred revenue, beginning of period $ 43,235 $ 38,658 $ 35,405 Recognition of revenue for amounts included in beginning of period deferred revenue (40,304) (34,869) (30,547) Revenue deferred, net of revenue recognized on contracts in the respective period 45,322 39,446 33,800 Deferred revenue, end of period $ 48,253 $ 43,235 $ 38,658 </t>
        </is>
      </c>
    </row>
    <row r="5">
      <c r="A5" s="4" t="inlineStr">
        <is>
          <t>Schedule of Recognition of Deferred Revenue</t>
        </is>
      </c>
      <c r="B5" s="4" t="inlineStr">
        <is>
          <t xml:space="preserve">The Company expects the following recognition of deferred revenue as of December 31, 2024: Year Ended December 31, 2025 2026 2027 Total (in thousands) Revenue expected to be recognized $ 45,427 $ 2,069 $ 757 $ 48,253 </t>
        </is>
      </c>
    </row>
    <row r="6">
      <c r="A6" s="4" t="inlineStr">
        <is>
          <t>Schedule of Total Revenue by Geography</t>
        </is>
      </c>
      <c r="B6" s="4" t="inlineStr">
        <is>
          <t xml:space="preserve">The following table presents the total revenue by geography based on the ship-to address for the periods indicated: Year Ended December 31, 2024 2023 2022 (in thousands) North America $ 555,052 $ 609,933 $ 743,962 International 157,486 155,214 142,334 Total revenue $ 712,538 $ 765,147 $ 886,296 </t>
        </is>
      </c>
    </row>
    <row r="7">
      <c r="A7" s="4" t="inlineStr">
        <is>
          <t>Revenue from External Customers by Products and Services</t>
        </is>
      </c>
      <c r="B7" s="4" t="inlineStr">
        <is>
          <t xml:space="preserve">The following table presents the total revenue by source for the periods indicated: Year Ended December 31, 2024 2023 2022 (in thousands) Platform $ 312,976 $ 309,012 $ 278,646 Products: Connected machines 192,439 198,312 252,563 Accessories and materials 207,123 257,823 355,087 Total revenue $ 712,538 $ 765,147 $ 886,2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Financial Instruments (Table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Investments</t>
        </is>
      </c>
      <c r="B4" s="4" t="inlineStr">
        <is>
          <t xml:space="preserve">The following table shows the Company’s cash, cash equivalents, and marketable securities by significant investment category as of December 31, 2024: As of December 31, 2024 Adjusted Cost Total Unrealized Gains Fair Value Cash and Cash Equivalents Marketable Securities (in thousands) Cash $ 161,248 $ — $ 161,248 $ 161,248 $ — Level 1: Money market funds 70,892 — 70,892 70,892 — Level 2: U.S. treasury securities 104,413 361 104,774 — 104,774 Total $ 336,553 $ 361 $ 336,914 $ 232,140 $ 104,774 The following table shows the Company’s cash, cash equivalents, and marketable securities by significant investment category as of December 31, 2023: As of December 31, 2023 Adjusted Cost Total Unrealized Gains Fair Value Cash and Cash Equivalents Marketable Securities (in thousands) Cash $ 44,809 $ — $ 44,809 $ 44,809 $ — Level 1: Money market funds 97,378 — 97,378 97,378 — Level 2: U.S. treasury securities 102,411 541 102,952 — 102,952 Total $ 244,598 $ 541 $ 245,139 $ 142,187 $ 102,9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Inventories are comprised of the following: December 31, 2024 2023 (in thousands) Raw materials $ 38,652 $ 44,935 Finished goods 144,630 286,988 Total inventories $ 183,282 $ 331,923 Less: reserves (49,015) (54,416) Total inventories, net $ 134,267 $ 277,507 Inventories current $ 115,255 $ 244,469 Inventories non-current (included in Other assets) $ 19,012 $ 33,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Company uses the following estimated useful lives: Computer software, software development costs and equipment 3-5 years Furniture and fixtures 5-7 years Manufacturing tools and equipment 3-5 years Leasehold improvements Shorter of lease term or remaining life of the asset The composition of property and equipment is as follows: December 31, 2024 2023 (in thousands) Computer software, software development costs and equipment $ 116,939 $ 106,602 Furniture and fixtures 1,930 2,928 Leasehold improvements 5,073 5,070 Manufacturing tools and equipment 35,723 34,350 Assets under construction 1,528 1,504 Total cost of property and equipment 161,193 150,454 Less: accumulated depreciation (123,647) (102,840) Property and equipment, net $ 37,546 $ 47,6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2024 2023 (in thousands) Customer incentives $ 38,756 $ 30,479 Other accrued liabilities and other current liabilities 37,518 41,454 Total accrued expenses $ 76,274 $ 71,9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Income Tax Computed at U.S. Federal Statutory Rate to Effective Tax Rate</t>
        </is>
      </c>
      <c r="B4" s="4" t="inlineStr">
        <is>
          <t>The reconciliation of income tax computed at the U.S. federal statutory tax rate to our effective income tax rate is as follows: Year Ended December 31, 2024 2023 2022 Income tax provision at statutory rate 21.0 % 21.0 % 21.0 % State taxes, net 4.6 4.8 5.6 Stock-based compensation 8.0 8.2 7.1 Non-deductible executive compensation 1.1 — — Foreign derived intangible income deduction (2.8) (2.5) (3.2) Tax credits (4.0) (5.0) (8.7) Return to provision adjustments (0.1) 1.4 1.5 Uncertain tax positions (0.9) 2.6 — Other 2.4 2.3 2.7 Total provision for income taxes 29.3 % 32.8 % 26.0 %</t>
        </is>
      </c>
    </row>
    <row r="5">
      <c r="A5" s="4" t="inlineStr">
        <is>
          <t>Components of Net Deferred Tax Assets</t>
        </is>
      </c>
      <c r="B5" s="4" t="inlineStr">
        <is>
          <t xml:space="preserve">Significant components of the Company’s net deferred tax assets are comprised of the following: December 31, 2024 2023 (in thousands) Deferred tax assets: Inventories $ 11,457 $ 10,888 Lease liability 3,633 3,434 Accounts receivable 642 481 Sales refund liability 689 806 Deferred revenue 693 723 Stock-based compensation 6,152 6,724 Amortization 164 212 Capitalized research expenditures 22,291 18,434 Net operating loss carryforwards 130 86 Capital loss carryforwards 102 110 Tax credits 3,338 2,937 Other 879 1,459 Total deferred tax assets 50,170 46,294 Deferred tax liabilities: Depreciation and amortization (7,658) (8,483) ROU lease asset (3,326) (2,988) Total deferred tax liabilities (10,984) (11,471) Net deferred tax assets $ 39,186 $ 34,823 </t>
        </is>
      </c>
    </row>
    <row r="6">
      <c r="A6" s="4" t="inlineStr">
        <is>
          <t>Schedule of Components of Income Tax Expense (Benefit)</t>
        </is>
      </c>
      <c r="B6" s="4" t="inlineStr">
        <is>
          <t xml:space="preserve"> Year Ended December 31, 2024 2023 2022 (in thousands) Current: Federal $ 24,854 $ 32,140 $ 29,741 State 5,108 4,695 11,928 Foreign 403 549 107 Total current 30,365 37,384 41,776 Deferred: Federal (3,692) (9,561) (15,169) State (581) (1,713) (5,316) Foreign (45) 37 24 Total deferred (4,318) (11,237) (20,461) Income tax provision $ 26,047 $ 26,147 $ 21,315 </t>
        </is>
      </c>
    </row>
    <row r="7">
      <c r="A7" s="4" t="inlineStr">
        <is>
          <t>Schedule of Unrecognized Tax Benefits Roll Forward</t>
        </is>
      </c>
      <c r="B7" s="4" t="inlineStr">
        <is>
          <t xml:space="preserve">The total balance of unrecognized gross tax benefits for the years ended December 31, 2024 and 2023, resulted primarily from research and development credits, foreign derived intangible income differences, inventory basis differences and the release of reserves due to the expiration of statutes of limitation. A reconciliation of the beginning and ending amount of gross unrecognized tax benefits is as follows: Year Ended December 31, 2024 2023 2022 (in thousands) Unrecognized tax benefits at beginning of year $ 7,148 $ 3,988 $ 2,379 Reductions based on prior year tax positions — (159) (227) Additions based on prior year tax provisions 159 2,691 296 Additions based on current year tax provisions 921 996 1,787 Reductions due to tax authorities’ settlements (98) — — Reductions due to expirations of statutes of limitation (1,754) (368) (247) Unrecognized tax benefits at end of year $ 6,376 $ 7,148 $ 3,9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Costs</t>
        </is>
      </c>
      <c r="B4" s="4" t="inlineStr">
        <is>
          <t xml:space="preserve">The following table shows the stock-based compensation cost by award type for the periods indicated: Year Ended December 31, 2024 2023 2022 (in thousands) Equity-classified awards Restricted stock units $ 43,421 $ 41,094 $ 32,442 Stock options 772 2,388 3,579 Class B common stock 3,667 6,504 9,321 Liability-classified awards 40 44 (54) Total stock-based compensation $ 47,900 $ 50,030 $ 45,288 The following table sets forth the total stock-based compensation cost included in the Company’s consolidated statements of operations and comprehensive income or capitalized to assets for the periods indicated: Year Ended December 31, 2024 2023 2022 (in thousands) Cost of revenue Platform 1,192 926 443 Products 712 1,505 487 Total cost of revenue 1,904 2,431 930 Research and development 15,620 18,169 17,713 Sales and marketing 12,825 12,740 12,603 General and administrative 14,718 13,986 9,875 Total stock-based compensation expense $ 45,067 $ 47,326 $ 41,121 Capitalized for software development costs 1,509 1,960 2,321 Capitalized to inventory 1,324 744 1,846 Total stock-based compensation $ 47,900 $ 50,030 $ 45,288 </t>
        </is>
      </c>
    </row>
    <row r="5">
      <c r="A5" s="4" t="inlineStr">
        <is>
          <t>Schedule of Restricted Stock Unit Activity</t>
        </is>
      </c>
      <c r="B5" s="4" t="inlineStr">
        <is>
          <t>A summary of the Company’s RSU activity under the 2021 Equity Incentive Plan is as follows: Number of RSUs Weighted- Average Grant Date Fair Value (per share) Outstanding at December 31, 2023 8,893,831 $ 14.38 Granted 5,561,981 $ 5.88 Dividend equivalent grants 499,066 $ — Vested (2,981,495) $ 16.04 Forfeited/cancelled (721,880) $ 12.17 Outstanding at December 31, 2024 11,251,503 $ 9.86 A summary of the Company’s PRSU activity under the 2021 Equity Incentive Plan is as follows: Number of PRSUs (a) Weighted- Average Grant Date Fair Value (per share) Outstanding at December 31, 2023 6,766,001 $ 23.32 Granted 9,808,000 $ 5.55 Dividend equivalent grants 1,366,343 $ — Forfeited / cancelled (454,911) $ 20.25 Outstanding at December 31, 2024 17,485,433 $ 13.12 a. Represents the maximum number of PRSUs assuming all performance targets are achieved.</t>
        </is>
      </c>
    </row>
    <row r="6">
      <c r="A6" s="4" t="inlineStr">
        <is>
          <t>Schedule of Stock Option Activity</t>
        </is>
      </c>
      <c r="B6" s="4" t="inlineStr">
        <is>
          <t xml:space="preserve">A summary of the Company’s stock option activity under the 2021 Equity Incentive Plan is as follows: Number of Options Weighted- Average Exercise Price Weighted- Aggregate Intrinsic Value (in thousands) Outstanding at December 31, 2023 2,999,085 $ 18.65 3.5 $ — Forfeited/cancelled (249,007) 18.51 Outstanding and expected to vest at December 31, 2024 2,750,078 $ 18.25 2.2 $ — Vested and exercisable at December 31, 2024 2,750,078 $ 18.25 2.2 $ — The Company’s options to purchase Class B common stock resulted from the corporate reorganization in March 2021 and are not part of the 2021 Equity Incentive Plan. A summary of the Company stock option activity for the options to purchase shares of Class B common stock is as follows: Number of Options Weighted- Average Exercise Price Weighted- Aggregate Intrinsic Value (in thousands) Outstanding at December 31, 2023 259,425 $ 7.69 1.9 $ — Forfeited / Cancelled (62,000) $ 7.55 Outstanding at December 31, 2024 197,425 $ 7.29 0.9 $ — Vested at December 31, 2024 197,425 $ 7.29 0.9 $ — </t>
        </is>
      </c>
    </row>
    <row r="7">
      <c r="A7" s="4" t="inlineStr">
        <is>
          <t>Schedule of Nonvested Share Activity</t>
        </is>
      </c>
      <c r="B7" s="4" t="inlineStr">
        <is>
          <t xml:space="preserve">The Company’s unvested Class B common stock resulted from the corporate reorganization in March 2021 and is not part of the 2021 Equity Incentive Plan. Dividends declared on unvested Class B common stock are subject to vesting and are forfeited if the underlying stock does not vest. Activity related to Class B common stock subject to future vesting for the year ended December 31, 2024 is as follows: Number of Unvested Shares Weighted- Average Grant Date Fair Value (per share) Outstanding at December 31, 2023 1,656,679 $ 20.00 Vested (1,450,370) $ 20.00 Forfeited / Cancelled (92,731) $ 20.00 Outstanding at December 31, 2024 113,578 $ 2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4" t="inlineStr">
        <is>
          <t xml:space="preserve"> </t>
        </is>
      </c>
    </row>
    <row r="8">
      <c r="A8" s="4" t="inlineStr">
        <is>
          <t>Common stock, shares authorized (in shares)</t>
        </is>
      </c>
      <c r="B8" s="6" t="n">
        <v>1250000000</v>
      </c>
      <c r="C8" s="4" t="inlineStr">
        <is>
          <t xml:space="preserve"> </t>
        </is>
      </c>
    </row>
    <row r="9">
      <c r="A9" s="4" t="inlineStr">
        <is>
          <t>Common stock, shares issued (in shares)</t>
        </is>
      </c>
      <c r="B9" s="6" t="n">
        <v>213295922</v>
      </c>
      <c r="C9" s="6" t="n">
        <v>217915713</v>
      </c>
    </row>
    <row r="10">
      <c r="A10" s="4" t="inlineStr">
        <is>
          <t>Common stock, shares outstanding (in shares)</t>
        </is>
      </c>
      <c r="B10" s="6" t="n">
        <v>213295922</v>
      </c>
      <c r="C10" s="6" t="n">
        <v>2179157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ies of Operating Lease Liabilities</t>
        </is>
      </c>
      <c r="B4" s="4" t="inlineStr">
        <is>
          <t xml:space="preserve">As of December 31, 2024, the maturities of the Company's operating lease liabilities were as follows: Operating Leases (in thousands) 2025 $ 4,597 2026 3,992 2027 2,733 2028 3,965 2029 1,693 Total lease payments $ 16,980 Less: imputed interest $ (1,771) Present value of operating lease liabilities $ 15,209 Operating lease liabilities, current $ 3,899 Operating lease liabilities, non-current $ 11,310 </t>
        </is>
      </c>
    </row>
    <row r="5">
      <c r="A5" s="4" t="inlineStr">
        <is>
          <t>Schedule of Additional Lease Information</t>
        </is>
      </c>
      <c r="B5" s="4" t="inlineStr">
        <is>
          <t>The weighted average remaining operating lease term and the weighted average discount rate used to determine the operating lease liability were as follows: As of December 31, 2024 As of December 31, 2023 Weighted-average remaining lease term of operating leases 4.2 years 2.9 years Weighted-average discount rate of operating leases 5.3 % 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computation of net income per share is as follows: Year Ended December 31, 2024 2023 2022 (in thousands, except share and per share amounts) Basic earnings per share: Net income $ 62,830 $ 53,636 $ 60,666 Shares used in computation: Weighted-average common shares outstanding, basic 215,105,815 216,892,525 214,458,284 Earnings per share, basic $ 0.29 $ 0.25 $ 0.28 Diluted earnings per share: Net income $ 62,830 $ 53,636 $ 60,666 Shares used in computation: Weighted-average common shares outstanding, basic 215,105,815 216,892,525 214,458,284 Weighted-average effect of potentially dilutive securities: Unvested common stock subject to forfeiture 285,686 1,840,180 5,621,136 Employee stock options — 48,889 23,100 Restricted stock units 254,005 940,469 486,269 Diluted weighted-average common shares outstanding 215,645,506 219,722,063 220,588,789 Diluted earnings per share $ 0.29 $ 0.24 $ 0.28 </t>
        </is>
      </c>
    </row>
    <row r="5">
      <c r="A5" s="4" t="inlineStr">
        <is>
          <t>Schedule of Antidilutive Securities Excluded from Computation of Earnings Per Share</t>
        </is>
      </c>
      <c r="B5" s="4" t="inlineStr">
        <is>
          <t xml:space="preserve">The following potentially dilutive shares were excluded from the computation of diluted earnings per share for the periods presented because including them would have had an anti-dilutive effect: Year Ended December 31, 2024 2023 2022 Employee stock options 2,947,503 2,999,085 3,142,911 Restricted stock units 5,909,923 4,435,957 5,742,284 Unvested Class B common stock subject to forfeiture 113,578 415,402 831,9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Key Financial Performance Measures of the Segments</t>
        </is>
      </c>
      <c r="B4" s="4" t="inlineStr">
        <is>
          <t xml:space="preserve">Key financial performance measures of the segments including revenue, cost of revenue and gross profit are as follows: Year Ended December 31, 2024 2023 2022 (in thousands) Platform: Revenue $ 312,976 $ 309,012 $ 278,646 Cost of revenue 37,288 32,804 26,676 Gross profit $ 275,688 $ 276,208 $ 251,970 Products: Revenue $ 399,562 $ 456,135 $ 607,650 Cost of revenue 322,462 389,050 509,727 Gross profit $ 77,100 $ 67,085 $ 97,923 Consolidated: Revenue $ 712,538 $ 765,147 $ 886,296 Cost of revenue 359,750 421,854 536,403 Gross profit $ 352,788 $ 343,293 $ 349,8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Foreign currency transaction gains (losses)</t>
        </is>
      </c>
      <c r="B4" s="5" t="n">
        <v>-2700000</v>
      </c>
      <c r="C4" s="5" t="n">
        <v>-1300000</v>
      </c>
      <c r="D4" s="5" t="n">
        <v>-1000000</v>
      </c>
    </row>
    <row r="5">
      <c r="A5" s="4" t="inlineStr">
        <is>
          <t>Accounts receivable, net</t>
        </is>
      </c>
      <c r="B5" s="6" t="n">
        <v>101980000</v>
      </c>
      <c r="C5" s="6" t="n">
        <v>111247000</v>
      </c>
      <c r="D5" s="6" t="n">
        <v>136500000</v>
      </c>
    </row>
    <row r="6">
      <c r="A6" s="4" t="inlineStr">
        <is>
          <t>Impairment of intangible assets</t>
        </is>
      </c>
      <c r="B6" s="6" t="n">
        <v>0</v>
      </c>
      <c r="C6" s="6" t="n">
        <v>0</v>
      </c>
      <c r="D6" s="6" t="n">
        <v>0</v>
      </c>
    </row>
    <row r="7">
      <c r="A7" s="4" t="inlineStr">
        <is>
          <t>Impairments</t>
        </is>
      </c>
      <c r="B7" s="6" t="n">
        <v>486000</v>
      </c>
      <c r="C7" s="6" t="n">
        <v>9953000</v>
      </c>
      <c r="D7" s="6" t="n">
        <v>2922000</v>
      </c>
    </row>
    <row r="8">
      <c r="A8" s="4" t="inlineStr">
        <is>
          <t>Advertising expense</t>
        </is>
      </c>
      <c r="B8" s="6" t="n">
        <v>46800000</v>
      </c>
      <c r="C8" s="6" t="n">
        <v>32200000</v>
      </c>
      <c r="D8" s="6" t="n">
        <v>34200000</v>
      </c>
    </row>
    <row r="9">
      <c r="A9" s="4" t="inlineStr">
        <is>
          <t>Cloud Computing Arrangement</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of intangible assets</t>
        </is>
      </c>
      <c r="B11" s="6" t="n">
        <v>400000</v>
      </c>
      <c r="C11" s="6" t="n">
        <v>1000000</v>
      </c>
      <c r="D11" s="5" t="n">
        <v>700000</v>
      </c>
    </row>
    <row r="12">
      <c r="A12" s="4" t="inlineStr">
        <is>
          <t>Capitalized costs</t>
        </is>
      </c>
      <c r="B12" s="6" t="n">
        <v>3700000</v>
      </c>
      <c r="C12" s="6" t="n">
        <v>2200000</v>
      </c>
      <c r="D12" s="4" t="inlineStr">
        <is>
          <t xml:space="preserve"> </t>
        </is>
      </c>
    </row>
    <row r="13">
      <c r="A13" s="4" t="inlineStr">
        <is>
          <t>Finite-lived intangible assets, accumulated amortization</t>
        </is>
      </c>
      <c r="B13" s="5" t="n">
        <v>2200000</v>
      </c>
      <c r="C13" s="5" t="n">
        <v>1800000</v>
      </c>
      <c r="D13" s="4" t="inlineStr">
        <is>
          <t xml:space="preserve"> </t>
        </is>
      </c>
    </row>
    <row r="14">
      <c r="A14" s="4" t="inlineStr">
        <is>
          <t>Cost of Goods and Service, Product and Service Benchmark | Product Concentration Risk | Top Two Vendor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Concentration risk, percentage</t>
        </is>
      </c>
      <c r="B16" s="9" t="n">
        <v>0.6899999999999999</v>
      </c>
      <c r="C16" s="9" t="n">
        <v>0.59</v>
      </c>
      <c r="D16" s="9" t="n">
        <v>0.6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ounts Receivabl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oncentration Risk, Customer</t>
        </is>
      </c>
      <c r="B4" s="4" t="inlineStr">
        <is>
          <t>no</t>
        </is>
      </c>
      <c r="C4" s="4" t="inlineStr">
        <is>
          <t>no</t>
        </is>
      </c>
      <c r="D4" s="4" t="inlineStr">
        <is>
          <t>no</t>
        </is>
      </c>
    </row>
    <row r="5">
      <c r="A5" s="4" t="inlineStr">
        <is>
          <t>Trade accounts receivable</t>
        </is>
      </c>
      <c r="B5" s="5" t="n">
        <v>90665</v>
      </c>
      <c r="C5" s="5" t="n">
        <v>100070</v>
      </c>
      <c r="D5" s="4" t="inlineStr">
        <is>
          <t xml:space="preserve"> </t>
        </is>
      </c>
    </row>
    <row r="6">
      <c r="A6" s="4" t="inlineStr">
        <is>
          <t>Credit card and other receivables</t>
        </is>
      </c>
      <c r="B6" s="6" t="n">
        <v>13932</v>
      </c>
      <c r="C6" s="6" t="n">
        <v>13127</v>
      </c>
      <c r="D6" s="4" t="inlineStr">
        <is>
          <t xml:space="preserve"> </t>
        </is>
      </c>
    </row>
    <row r="7">
      <c r="A7" s="4" t="inlineStr">
        <is>
          <t>Less: allowance for credit losses</t>
        </is>
      </c>
      <c r="B7" s="6" t="n">
        <v>-2617</v>
      </c>
      <c r="C7" s="6" t="n">
        <v>-1950</v>
      </c>
      <c r="D7" s="4" t="inlineStr">
        <is>
          <t xml:space="preserve"> </t>
        </is>
      </c>
    </row>
    <row r="8">
      <c r="A8" s="4" t="inlineStr">
        <is>
          <t>Total accounts receivable, net</t>
        </is>
      </c>
      <c r="B8" s="5" t="n">
        <v>101980</v>
      </c>
      <c r="C8" s="5" t="n">
        <v>111247</v>
      </c>
      <c r="D8" s="5" t="n">
        <v>1365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950</v>
      </c>
      <c r="C4" s="5" t="n">
        <v>-448</v>
      </c>
      <c r="D4" s="4" t="inlineStr">
        <is>
          <t xml:space="preserve"> </t>
        </is>
      </c>
    </row>
    <row r="5">
      <c r="A5" s="4" t="inlineStr">
        <is>
          <t>Provision for expected losses</t>
        </is>
      </c>
      <c r="B5" s="6" t="n">
        <v>-3285</v>
      </c>
      <c r="C5" s="6" t="n">
        <v>-1720</v>
      </c>
      <c r="D5" s="5" t="n">
        <v>64</v>
      </c>
    </row>
    <row r="6">
      <c r="A6" s="4" t="inlineStr">
        <is>
          <t>Write-offs</t>
        </is>
      </c>
      <c r="B6" s="6" t="n">
        <v>2618</v>
      </c>
      <c r="C6" s="6" t="n">
        <v>218</v>
      </c>
      <c r="D6" s="4" t="inlineStr">
        <is>
          <t xml:space="preserve"> </t>
        </is>
      </c>
    </row>
    <row r="7">
      <c r="A7" s="4" t="inlineStr">
        <is>
          <t>Ending balance</t>
        </is>
      </c>
      <c r="B7" s="5" t="n">
        <v>-2617</v>
      </c>
      <c r="C7" s="5" t="n">
        <v>-1950</v>
      </c>
      <c r="D7" s="5" t="n">
        <v>-44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Customer of Concentration (Details) - Customer Concentration Risk - Accounts Receivable</t>
        </is>
      </c>
      <c r="B1" s="2" t="inlineStr">
        <is>
          <t>12 Months Ended</t>
        </is>
      </c>
    </row>
    <row r="2">
      <c r="B2" s="2" t="inlineStr">
        <is>
          <t>Dec. 31, 2024</t>
        </is>
      </c>
      <c r="C2" s="2" t="inlineStr">
        <is>
          <t>Dec.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5</v>
      </c>
      <c r="C5" s="9" t="n">
        <v>0.26</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6</v>
      </c>
      <c r="C8" s="9" t="n">
        <v>0.12</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2</v>
      </c>
      <c r="C11" s="9" t="n">
        <v>0.11</v>
      </c>
    </row>
    <row r="12">
      <c r="A12" s="4" t="inlineStr">
        <is>
          <t>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v>
      </c>
      <c r="C14" s="9" t="n">
        <v>0.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Computer software, software development costs and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Computer software, software development costs and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Manufacturing tools and equipment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Manufacturing tools and equipment | Maximum</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ale Refund Liability (Details) - USD ($) $ in Thousands</t>
        </is>
      </c>
      <c r="B1" s="2" t="inlineStr">
        <is>
          <t>12 Months Ended</t>
        </is>
      </c>
    </row>
    <row r="2">
      <c r="B2" s="2" t="inlineStr">
        <is>
          <t>Dec. 31, 2024</t>
        </is>
      </c>
      <c r="C2" s="2" t="inlineStr">
        <is>
          <t>Dec. 31, 2023</t>
        </is>
      </c>
    </row>
    <row r="3">
      <c r="A3" s="3" t="inlineStr">
        <is>
          <t>Movement In Contract With Customer, Refund Liability [Roll Forward]</t>
        </is>
      </c>
      <c r="B3" s="4" t="inlineStr">
        <is>
          <t xml:space="preserve"> </t>
        </is>
      </c>
      <c r="C3" s="4" t="inlineStr">
        <is>
          <t xml:space="preserve"> </t>
        </is>
      </c>
    </row>
    <row r="4">
      <c r="A4" s="4" t="inlineStr">
        <is>
          <t>Balance at beginning of period</t>
        </is>
      </c>
      <c r="B4" s="5" t="n">
        <v>3267</v>
      </c>
      <c r="C4" s="5" t="n">
        <v>7273</v>
      </c>
    </row>
    <row r="5">
      <c r="A5" s="4" t="inlineStr">
        <is>
          <t>Additions that reduced net revenue</t>
        </is>
      </c>
      <c r="B5" s="6" t="n">
        <v>9202</v>
      </c>
      <c r="C5" s="6" t="n">
        <v>9757</v>
      </c>
    </row>
    <row r="6">
      <c r="A6" s="4" t="inlineStr">
        <is>
          <t>Deductions from reserves for current year returns</t>
        </is>
      </c>
      <c r="B6" s="6" t="n">
        <v>-9660</v>
      </c>
      <c r="C6" s="6" t="n">
        <v>-13763</v>
      </c>
    </row>
    <row r="7">
      <c r="A7" s="4" t="inlineStr">
        <is>
          <t>Balance at end of period</t>
        </is>
      </c>
      <c r="B7" s="5" t="n">
        <v>2809</v>
      </c>
      <c r="C7" s="5" t="n">
        <v>32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roduct Warranty Reserves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5" t="n">
        <v>1812</v>
      </c>
      <c r="C4" s="5" t="n">
        <v>2484</v>
      </c>
    </row>
    <row r="5">
      <c r="A5" s="4" t="inlineStr">
        <is>
          <t>Additions charged to cost of revenue</t>
        </is>
      </c>
      <c r="B5" s="6" t="n">
        <v>2859</v>
      </c>
      <c r="C5" s="6" t="n">
        <v>4163</v>
      </c>
    </row>
    <row r="6">
      <c r="A6" s="4" t="inlineStr">
        <is>
          <t>Repairs and replacement costs incurred</t>
        </is>
      </c>
      <c r="B6" s="6" t="n">
        <v>-3030</v>
      </c>
      <c r="C6" s="6" t="n">
        <v>-4835</v>
      </c>
    </row>
    <row r="7">
      <c r="A7" s="4" t="inlineStr">
        <is>
          <t>Balance at end of period</t>
        </is>
      </c>
      <c r="B7" s="5" t="n">
        <v>1641</v>
      </c>
      <c r="C7" s="5" t="n">
        <v>18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712538</v>
      </c>
      <c r="C4" s="5" t="n">
        <v>765147</v>
      </c>
      <c r="D4" s="5" t="n">
        <v>886296</v>
      </c>
    </row>
    <row r="5">
      <c r="A5" s="3" t="inlineStr">
        <is>
          <t>Cost of revenue:</t>
        </is>
      </c>
      <c r="B5" s="4" t="inlineStr">
        <is>
          <t xml:space="preserve"> </t>
        </is>
      </c>
      <c r="C5" s="4" t="inlineStr">
        <is>
          <t xml:space="preserve"> </t>
        </is>
      </c>
      <c r="D5" s="4" t="inlineStr">
        <is>
          <t xml:space="preserve"> </t>
        </is>
      </c>
    </row>
    <row r="6">
      <c r="A6" s="4" t="inlineStr">
        <is>
          <t>Cost of Revenue</t>
        </is>
      </c>
      <c r="B6" s="6" t="n">
        <v>359750</v>
      </c>
      <c r="C6" s="6" t="n">
        <v>421854</v>
      </c>
      <c r="D6" s="6" t="n">
        <v>536403</v>
      </c>
    </row>
    <row r="7">
      <c r="A7" s="4" t="inlineStr">
        <is>
          <t>Gross profit</t>
        </is>
      </c>
      <c r="B7" s="6" t="n">
        <v>352788</v>
      </c>
      <c r="C7" s="6" t="n">
        <v>343293</v>
      </c>
      <c r="D7" s="6" t="n">
        <v>349893</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60399</v>
      </c>
      <c r="C9" s="6" t="n">
        <v>65048</v>
      </c>
      <c r="D9" s="6" t="n">
        <v>76914</v>
      </c>
    </row>
    <row r="10">
      <c r="A10" s="4" t="inlineStr">
        <is>
          <t>Sales and marketing</t>
        </is>
      </c>
      <c r="B10" s="6" t="n">
        <v>143294</v>
      </c>
      <c r="C10" s="6" t="n">
        <v>123169</v>
      </c>
      <c r="D10" s="6" t="n">
        <v>130379</v>
      </c>
    </row>
    <row r="11">
      <c r="A11" s="4" t="inlineStr">
        <is>
          <t>General and administrative</t>
        </is>
      </c>
      <c r="B11" s="6" t="n">
        <v>72985</v>
      </c>
      <c r="C11" s="6" t="n">
        <v>85091</v>
      </c>
      <c r="D11" s="6" t="n">
        <v>62647</v>
      </c>
    </row>
    <row r="12">
      <c r="A12" s="4" t="inlineStr">
        <is>
          <t>Total operating expenses</t>
        </is>
      </c>
      <c r="B12" s="6" t="n">
        <v>276678</v>
      </c>
      <c r="C12" s="6" t="n">
        <v>273308</v>
      </c>
      <c r="D12" s="6" t="n">
        <v>269940</v>
      </c>
    </row>
    <row r="13">
      <c r="A13" s="4" t="inlineStr">
        <is>
          <t>Income from operations</t>
        </is>
      </c>
      <c r="B13" s="6" t="n">
        <v>76110</v>
      </c>
      <c r="C13" s="6" t="n">
        <v>69985</v>
      </c>
      <c r="D13" s="6" t="n">
        <v>79953</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11016</v>
      </c>
      <c r="C15" s="6" t="n">
        <v>7976</v>
      </c>
      <c r="D15" s="6" t="n">
        <v>1809</v>
      </c>
    </row>
    <row r="16">
      <c r="A16" s="4" t="inlineStr">
        <is>
          <t>Interest expense</t>
        </is>
      </c>
      <c r="B16" s="6" t="n">
        <v>-326</v>
      </c>
      <c r="C16" s="6" t="n">
        <v>-323</v>
      </c>
      <c r="D16" s="6" t="n">
        <v>-289</v>
      </c>
    </row>
    <row r="17">
      <c r="A17" s="4" t="inlineStr">
        <is>
          <t>Other income</t>
        </is>
      </c>
      <c r="B17" s="6" t="n">
        <v>2077</v>
      </c>
      <c r="C17" s="6" t="n">
        <v>2145</v>
      </c>
      <c r="D17" s="6" t="n">
        <v>508</v>
      </c>
    </row>
    <row r="18">
      <c r="A18" s="4" t="inlineStr">
        <is>
          <t>Total other income, net</t>
        </is>
      </c>
      <c r="B18" s="6" t="n">
        <v>12767</v>
      </c>
      <c r="C18" s="6" t="n">
        <v>9798</v>
      </c>
      <c r="D18" s="6" t="n">
        <v>2028</v>
      </c>
    </row>
    <row r="19">
      <c r="A19" s="4" t="inlineStr">
        <is>
          <t>Income before provision for income taxes</t>
        </is>
      </c>
      <c r="B19" s="6" t="n">
        <v>88877</v>
      </c>
      <c r="C19" s="6" t="n">
        <v>79783</v>
      </c>
      <c r="D19" s="6" t="n">
        <v>81981</v>
      </c>
    </row>
    <row r="20">
      <c r="A20" s="4" t="inlineStr">
        <is>
          <t>Provision for income taxes</t>
        </is>
      </c>
      <c r="B20" s="6" t="n">
        <v>26047</v>
      </c>
      <c r="C20" s="6" t="n">
        <v>26147</v>
      </c>
      <c r="D20" s="6" t="n">
        <v>21315</v>
      </c>
    </row>
    <row r="21">
      <c r="A21" s="4" t="inlineStr">
        <is>
          <t>Net income</t>
        </is>
      </c>
      <c r="B21" s="6" t="n">
        <v>62830</v>
      </c>
      <c r="C21" s="6" t="n">
        <v>53636</v>
      </c>
      <c r="D21" s="6" t="n">
        <v>60666</v>
      </c>
    </row>
    <row r="22">
      <c r="A22" s="3" t="inlineStr">
        <is>
          <t>Other comprehensive income (losses):</t>
        </is>
      </c>
      <c r="B22" s="4" t="inlineStr">
        <is>
          <t xml:space="preserve"> </t>
        </is>
      </c>
      <c r="C22" s="4" t="inlineStr">
        <is>
          <t xml:space="preserve"> </t>
        </is>
      </c>
      <c r="D22" s="4" t="inlineStr">
        <is>
          <t xml:space="preserve"> </t>
        </is>
      </c>
    </row>
    <row r="23">
      <c r="A23" s="4" t="inlineStr">
        <is>
          <t>Change in net unrealized gains (losses) on marketable securities, net of tax</t>
        </is>
      </c>
      <c r="B23" s="6" t="n">
        <v>-136</v>
      </c>
      <c r="C23" s="6" t="n">
        <v>711</v>
      </c>
      <c r="D23" s="6" t="n">
        <v>-300</v>
      </c>
    </row>
    <row r="24">
      <c r="A24" s="4" t="inlineStr">
        <is>
          <t>Change in foreign currency translation adjustment</t>
        </is>
      </c>
      <c r="B24" s="6" t="n">
        <v>-147</v>
      </c>
      <c r="C24" s="6" t="n">
        <v>41</v>
      </c>
      <c r="D24" s="6" t="n">
        <v>-120</v>
      </c>
    </row>
    <row r="25">
      <c r="A25" s="4" t="inlineStr">
        <is>
          <t>Comprehensive income</t>
        </is>
      </c>
      <c r="B25" s="5" t="n">
        <v>62547</v>
      </c>
      <c r="C25" s="5" t="n">
        <v>54388</v>
      </c>
      <c r="D25" s="5" t="n">
        <v>60246</v>
      </c>
    </row>
    <row r="26">
      <c r="A26" s="4" t="inlineStr">
        <is>
          <t>Earnings per share, basic (in dollars per share)</t>
        </is>
      </c>
      <c r="B26" s="8" t="n">
        <v>0.29</v>
      </c>
      <c r="C26" s="8" t="n">
        <v>0.25</v>
      </c>
      <c r="D26" s="8" t="n">
        <v>0.28</v>
      </c>
    </row>
    <row r="27">
      <c r="A27" s="4" t="inlineStr">
        <is>
          <t>Earnings per share, diluted (in dollars per share)</t>
        </is>
      </c>
      <c r="B27" s="8" t="n">
        <v>0.29</v>
      </c>
      <c r="C27" s="8" t="n">
        <v>0.24</v>
      </c>
      <c r="D27" s="8" t="n">
        <v>0.28</v>
      </c>
    </row>
    <row r="28">
      <c r="A28" s="4" t="inlineStr">
        <is>
          <t>Weighted-average common shares outstanding, basic (in shares)</t>
        </is>
      </c>
      <c r="B28" s="6" t="n">
        <v>215105815</v>
      </c>
      <c r="C28" s="6" t="n">
        <v>216892525</v>
      </c>
      <c r="D28" s="6" t="n">
        <v>214458284</v>
      </c>
    </row>
    <row r="29">
      <c r="A29" s="4" t="inlineStr">
        <is>
          <t>Weighted-average common shares outstanding, diluted (in shares)</t>
        </is>
      </c>
      <c r="B29" s="6" t="n">
        <v>215645506</v>
      </c>
      <c r="C29" s="6" t="n">
        <v>219722063</v>
      </c>
      <c r="D29" s="6" t="n">
        <v>220588789</v>
      </c>
    </row>
    <row r="30">
      <c r="A30" s="4" t="inlineStr">
        <is>
          <t>Platform</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5" t="n">
        <v>312976</v>
      </c>
      <c r="C32" s="5" t="n">
        <v>309012</v>
      </c>
      <c r="D32" s="5" t="n">
        <v>278646</v>
      </c>
    </row>
    <row r="33">
      <c r="A33" s="3" t="inlineStr">
        <is>
          <t>Cost of revenue:</t>
        </is>
      </c>
      <c r="B33" s="4" t="inlineStr">
        <is>
          <t xml:space="preserve"> </t>
        </is>
      </c>
      <c r="C33" s="4" t="inlineStr">
        <is>
          <t xml:space="preserve"> </t>
        </is>
      </c>
      <c r="D33" s="4" t="inlineStr">
        <is>
          <t xml:space="preserve"> </t>
        </is>
      </c>
    </row>
    <row r="34">
      <c r="A34" s="4" t="inlineStr">
        <is>
          <t>Cost of Revenue</t>
        </is>
      </c>
      <c r="B34" s="6" t="n">
        <v>37288</v>
      </c>
      <c r="C34" s="6" t="n">
        <v>32804</v>
      </c>
      <c r="D34" s="6" t="n">
        <v>26676</v>
      </c>
    </row>
    <row r="35">
      <c r="A35" s="4" t="inlineStr">
        <is>
          <t>Products Memb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399562</v>
      </c>
      <c r="C37" s="6" t="n">
        <v>456135</v>
      </c>
      <c r="D37" s="6" t="n">
        <v>607650</v>
      </c>
    </row>
    <row r="38">
      <c r="A38" s="3" t="inlineStr">
        <is>
          <t>Cost of revenue:</t>
        </is>
      </c>
      <c r="B38" s="4" t="inlineStr">
        <is>
          <t xml:space="preserve"> </t>
        </is>
      </c>
      <c r="C38" s="4" t="inlineStr">
        <is>
          <t xml:space="preserve"> </t>
        </is>
      </c>
      <c r="D38" s="4" t="inlineStr">
        <is>
          <t xml:space="preserve"> </t>
        </is>
      </c>
    </row>
    <row r="39">
      <c r="A39" s="4" t="inlineStr">
        <is>
          <t>Cost of Revenue</t>
        </is>
      </c>
      <c r="B39" s="5" t="n">
        <v>322462</v>
      </c>
      <c r="C39" s="5" t="n">
        <v>389050</v>
      </c>
      <c r="D39" s="5" t="n">
        <v>5097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s</t>
        </is>
      </c>
      <c r="B4" s="10" t="n">
        <v>2.7</v>
      </c>
      <c r="C4" s="10" t="n">
        <v>1.7</v>
      </c>
      <c r="D4" s="4" t="inlineStr">
        <is>
          <t xml:space="preserve"> </t>
        </is>
      </c>
    </row>
    <row r="5">
      <c r="A5" s="4" t="inlineStr">
        <is>
          <t>Capitalized contract cost, unamortized</t>
        </is>
      </c>
      <c r="B5" s="11" t="n">
        <v>1.2</v>
      </c>
      <c r="C5" s="11" t="n">
        <v>0.9</v>
      </c>
      <c r="D5" s="4" t="inlineStr">
        <is>
          <t xml:space="preserve"> </t>
        </is>
      </c>
    </row>
    <row r="6">
      <c r="A6" s="4" t="inlineStr">
        <is>
          <t>Revenue recognized related to performance obligations satisfied or partially satisfied in prior periods</t>
        </is>
      </c>
      <c r="B6" s="10" t="n">
        <v>5.7</v>
      </c>
      <c r="C6" s="10" t="n">
        <v>3.2</v>
      </c>
      <c r="D6" s="10" t="n">
        <v>1.7</v>
      </c>
    </row>
    <row r="7">
      <c r="A7" s="4" t="inlineStr">
        <is>
          <t>Revenue Benchmark | Geographic Concentration Risk | UNITED STATE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9" t="n">
        <v>0.95</v>
      </c>
      <c r="C9" s="9" t="n">
        <v>0.95</v>
      </c>
      <c r="D9" s="9" t="n">
        <v>0.9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Schedule of Changes in the Deferred Revenue Balance (Details) - USD ($) $ in Thousands</t>
        </is>
      </c>
      <c r="B1" s="2" t="inlineStr">
        <is>
          <t>12 Months Ended</t>
        </is>
      </c>
    </row>
    <row r="2">
      <c r="B2" s="2" t="inlineStr">
        <is>
          <t>Dec. 31, 2024</t>
        </is>
      </c>
      <c r="C2" s="2" t="inlineStr">
        <is>
          <t>Dec. 31, 2023</t>
        </is>
      </c>
      <c r="D2" s="2" t="inlineStr">
        <is>
          <t>Dec. 31, 2022</t>
        </is>
      </c>
    </row>
    <row r="3">
      <c r="A3" s="3" t="inlineStr">
        <is>
          <t>Movement in Deferred Revenue [Roll Forward]</t>
        </is>
      </c>
      <c r="B3" s="4" t="inlineStr">
        <is>
          <t xml:space="preserve"> </t>
        </is>
      </c>
      <c r="C3" s="4" t="inlineStr">
        <is>
          <t xml:space="preserve"> </t>
        </is>
      </c>
      <c r="D3" s="4" t="inlineStr">
        <is>
          <t xml:space="preserve"> </t>
        </is>
      </c>
    </row>
    <row r="4">
      <c r="A4" s="4" t="inlineStr">
        <is>
          <t>Deferred revenue, beginning of period</t>
        </is>
      </c>
      <c r="B4" s="5" t="n">
        <v>43235</v>
      </c>
      <c r="C4" s="5" t="n">
        <v>38658</v>
      </c>
      <c r="D4" s="5" t="n">
        <v>35405</v>
      </c>
    </row>
    <row r="5">
      <c r="A5" s="4" t="inlineStr">
        <is>
          <t>Recognition of revenue for amounts included in beginning of period deferred revenue</t>
        </is>
      </c>
      <c r="B5" s="6" t="n">
        <v>-40304</v>
      </c>
      <c r="C5" s="6" t="n">
        <v>-34869</v>
      </c>
      <c r="D5" s="6" t="n">
        <v>-30547</v>
      </c>
    </row>
    <row r="6">
      <c r="A6" s="4" t="inlineStr">
        <is>
          <t>Revenue deferred, net of revenue recognized on contracts in the respective period</t>
        </is>
      </c>
      <c r="B6" s="6" t="n">
        <v>45322</v>
      </c>
      <c r="C6" s="6" t="n">
        <v>39446</v>
      </c>
      <c r="D6" s="6" t="n">
        <v>33800</v>
      </c>
    </row>
    <row r="7">
      <c r="A7" s="4" t="inlineStr">
        <is>
          <t>Deferred revenue, end of period</t>
        </is>
      </c>
      <c r="B7" s="5" t="n">
        <v>48253</v>
      </c>
      <c r="C7" s="5" t="n">
        <v>43235</v>
      </c>
      <c r="D7" s="5" t="n">
        <v>3865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and Deferred Revenue - Schedule of Recognition of Deferred Revenue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venue expected to be recognized</t>
        </is>
      </c>
      <c r="B3" s="5" t="n">
        <v>48253</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t>
        </is>
      </c>
      <c r="B6" s="5" t="n">
        <v>45427</v>
      </c>
    </row>
    <row r="7">
      <c r="A7" s="4" t="inlineStr">
        <is>
          <t>Revenue,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t>
        </is>
      </c>
      <c r="B10" s="5" t="n">
        <v>2069</v>
      </c>
    </row>
    <row r="11">
      <c r="A11" s="4" t="inlineStr">
        <is>
          <t>Revenue,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t>
        </is>
      </c>
      <c r="B14" s="5" t="n">
        <v>757</v>
      </c>
    </row>
    <row r="15">
      <c r="A15" s="4" t="inlineStr">
        <is>
          <t>Revenue, expected timing of satisfaction, period</t>
        </is>
      </c>
      <c r="B15"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Schedule of Total Revenue by Geography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712538</v>
      </c>
      <c r="C4" s="5" t="n">
        <v>765147</v>
      </c>
      <c r="D4" s="5" t="n">
        <v>886296</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55052</v>
      </c>
      <c r="C7" s="6" t="n">
        <v>609933</v>
      </c>
      <c r="D7" s="6" t="n">
        <v>743962</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57486</v>
      </c>
      <c r="C10" s="5" t="n">
        <v>155214</v>
      </c>
      <c r="D10" s="5" t="n">
        <v>1423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Schedule of Total Revenue by Sour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712538</v>
      </c>
      <c r="C4" s="5" t="n">
        <v>765147</v>
      </c>
      <c r="D4" s="5" t="n">
        <v>886296</v>
      </c>
    </row>
    <row r="5">
      <c r="A5" s="4" t="inlineStr">
        <is>
          <t>Platfor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12976</v>
      </c>
      <c r="C7" s="6" t="n">
        <v>309012</v>
      </c>
      <c r="D7" s="6" t="n">
        <v>278646</v>
      </c>
    </row>
    <row r="8">
      <c r="A8" s="4" t="inlineStr">
        <is>
          <t>Connected Machin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92439</v>
      </c>
      <c r="C10" s="6" t="n">
        <v>198312</v>
      </c>
      <c r="D10" s="6" t="n">
        <v>252563</v>
      </c>
    </row>
    <row r="11">
      <c r="A11" s="4" t="inlineStr">
        <is>
          <t>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207123</v>
      </c>
      <c r="C13" s="5" t="n">
        <v>257823</v>
      </c>
      <c r="D13" s="5" t="n">
        <v>35508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Financial Instruments - Schedule of Cash, Cash Equivalents and Investment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 Adjusted Cost</t>
        </is>
      </c>
      <c r="B3" s="5" t="n">
        <v>232140</v>
      </c>
      <c r="C3" s="5" t="n">
        <v>142187</v>
      </c>
    </row>
    <row r="4">
      <c r="A4" s="3" t="inlineStr">
        <is>
          <t>Debt Securities, Available-for-Sale [Abstract]</t>
        </is>
      </c>
      <c r="B4" s="4" t="inlineStr">
        <is>
          <t xml:space="preserve"> </t>
        </is>
      </c>
      <c r="C4" s="4" t="inlineStr">
        <is>
          <t xml:space="preserve"> </t>
        </is>
      </c>
    </row>
    <row r="5">
      <c r="A5" s="4" t="inlineStr">
        <is>
          <t>Total Unrealized Gains</t>
        </is>
      </c>
      <c r="B5" s="6" t="n">
        <v>361</v>
      </c>
      <c r="C5" s="6" t="n">
        <v>541</v>
      </c>
    </row>
    <row r="6">
      <c r="A6" s="4" t="inlineStr">
        <is>
          <t>Assets, Adjusted Cost</t>
        </is>
      </c>
      <c r="B6" s="6" t="n">
        <v>336553</v>
      </c>
      <c r="C6" s="6" t="n">
        <v>244598</v>
      </c>
    </row>
    <row r="7">
      <c r="A7" s="4" t="inlineStr">
        <is>
          <t>Assets, Fair Value</t>
        </is>
      </c>
      <c r="B7" s="6" t="n">
        <v>336914</v>
      </c>
      <c r="C7" s="6" t="n">
        <v>245139</v>
      </c>
    </row>
    <row r="8">
      <c r="A8" s="4" t="inlineStr">
        <is>
          <t>Cash</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Adjusted Cost</t>
        </is>
      </c>
      <c r="B10" s="6" t="n">
        <v>161248</v>
      </c>
      <c r="C10" s="6" t="n">
        <v>44809</v>
      </c>
    </row>
    <row r="11">
      <c r="A11" s="4" t="inlineStr">
        <is>
          <t>Cash, Fair Value</t>
        </is>
      </c>
      <c r="B11" s="6" t="n">
        <v>161248</v>
      </c>
      <c r="C11" s="6" t="n">
        <v>44809</v>
      </c>
    </row>
    <row r="12">
      <c r="A12" s="4" t="inlineStr">
        <is>
          <t>Fair Value, Inputs, Level 1 | Money Market Funds</t>
        </is>
      </c>
      <c r="B12" s="4" t="inlineStr">
        <is>
          <t xml:space="preserve"> </t>
        </is>
      </c>
      <c r="C12" s="4" t="inlineStr">
        <is>
          <t xml:space="preserve"> </t>
        </is>
      </c>
    </row>
    <row r="13">
      <c r="A13" s="3" t="inlineStr">
        <is>
          <t>Debt Securities, Available-for-Sale [Abstract]</t>
        </is>
      </c>
      <c r="B13" s="4" t="inlineStr">
        <is>
          <t xml:space="preserve"> </t>
        </is>
      </c>
      <c r="C13" s="4" t="inlineStr">
        <is>
          <t xml:space="preserve"> </t>
        </is>
      </c>
    </row>
    <row r="14">
      <c r="A14" s="4" t="inlineStr">
        <is>
          <t>Adjusted Cost</t>
        </is>
      </c>
      <c r="B14" s="6" t="n">
        <v>70892</v>
      </c>
      <c r="C14" s="6" t="n">
        <v>97378</v>
      </c>
    </row>
    <row r="15">
      <c r="A15" s="4" t="inlineStr">
        <is>
          <t>Total Unrealized Gains</t>
        </is>
      </c>
      <c r="B15" s="6" t="n">
        <v>0</v>
      </c>
      <c r="C15" s="6" t="n">
        <v>0</v>
      </c>
    </row>
    <row r="16">
      <c r="A16" s="4" t="inlineStr">
        <is>
          <t>Fair Value</t>
        </is>
      </c>
      <c r="B16" s="6" t="n">
        <v>70892</v>
      </c>
      <c r="C16" s="6" t="n">
        <v>97378</v>
      </c>
    </row>
    <row r="17">
      <c r="A17" s="4" t="inlineStr">
        <is>
          <t>Fair Value, Inputs, Level 2 | US Treasury Securities</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Adjusted Cost</t>
        </is>
      </c>
      <c r="B19" s="6" t="n">
        <v>104413</v>
      </c>
      <c r="C19" s="6" t="n">
        <v>102411</v>
      </c>
    </row>
    <row r="20">
      <c r="A20" s="4" t="inlineStr">
        <is>
          <t>Total Unrealized Gains</t>
        </is>
      </c>
      <c r="B20" s="6" t="n">
        <v>361</v>
      </c>
      <c r="C20" s="6" t="n">
        <v>541</v>
      </c>
    </row>
    <row r="21">
      <c r="A21" s="4" t="inlineStr">
        <is>
          <t>Fair Value</t>
        </is>
      </c>
      <c r="B21" s="6" t="n">
        <v>104774</v>
      </c>
      <c r="C21" s="6" t="n">
        <v>102952</v>
      </c>
    </row>
    <row r="22">
      <c r="A22" s="4" t="inlineStr">
        <is>
          <t>Cash</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Cash, Fair Value</t>
        </is>
      </c>
      <c r="B24" s="6" t="n">
        <v>161248</v>
      </c>
      <c r="C24" s="6" t="n">
        <v>44809</v>
      </c>
    </row>
    <row r="25">
      <c r="A25" s="3" t="inlineStr">
        <is>
          <t>Debt Securities, Available-for-Sale [Abstract]</t>
        </is>
      </c>
      <c r="B25" s="4" t="inlineStr">
        <is>
          <t xml:space="preserve"> </t>
        </is>
      </c>
      <c r="C25" s="4" t="inlineStr">
        <is>
          <t xml:space="preserve"> </t>
        </is>
      </c>
    </row>
    <row r="26">
      <c r="A26" s="4" t="inlineStr">
        <is>
          <t>Assets, Fair Value</t>
        </is>
      </c>
      <c r="B26" s="6" t="n">
        <v>232140</v>
      </c>
      <c r="C26" s="6" t="n">
        <v>142187</v>
      </c>
    </row>
    <row r="27">
      <c r="A27" s="4" t="inlineStr">
        <is>
          <t>Cash | Fair Value, Inputs, Level 1 | Money Market Funds</t>
        </is>
      </c>
      <c r="B27" s="4" t="inlineStr">
        <is>
          <t xml:space="preserve"> </t>
        </is>
      </c>
      <c r="C27" s="4" t="inlineStr">
        <is>
          <t xml:space="preserve"> </t>
        </is>
      </c>
    </row>
    <row r="28">
      <c r="A28" s="3" t="inlineStr">
        <is>
          <t>Debt Securities, Available-for-Sale [Abstract]</t>
        </is>
      </c>
      <c r="B28" s="4" t="inlineStr">
        <is>
          <t xml:space="preserve"> </t>
        </is>
      </c>
      <c r="C28" s="4" t="inlineStr">
        <is>
          <t xml:space="preserve"> </t>
        </is>
      </c>
    </row>
    <row r="29">
      <c r="A29" s="4" t="inlineStr">
        <is>
          <t>Fair Value</t>
        </is>
      </c>
      <c r="B29" s="6" t="n">
        <v>70892</v>
      </c>
      <c r="C29" s="6" t="n">
        <v>97378</v>
      </c>
    </row>
    <row r="30">
      <c r="A30" s="4" t="inlineStr">
        <is>
          <t>Cash | Fair Value, Inputs, Level 2 | US Treasury Securities</t>
        </is>
      </c>
      <c r="B30" s="4" t="inlineStr">
        <is>
          <t xml:space="preserve"> </t>
        </is>
      </c>
      <c r="C30" s="4" t="inlineStr">
        <is>
          <t xml:space="preserve"> </t>
        </is>
      </c>
    </row>
    <row r="31">
      <c r="A31" s="3" t="inlineStr">
        <is>
          <t>Debt Securities, Available-for-Sale [Abstract]</t>
        </is>
      </c>
      <c r="B31" s="4" t="inlineStr">
        <is>
          <t xml:space="preserve"> </t>
        </is>
      </c>
      <c r="C31" s="4" t="inlineStr">
        <is>
          <t xml:space="preserve"> </t>
        </is>
      </c>
    </row>
    <row r="32">
      <c r="A32" s="4" t="inlineStr">
        <is>
          <t>Fair Value</t>
        </is>
      </c>
      <c r="B32" s="6" t="n">
        <v>0</v>
      </c>
      <c r="C32" s="6" t="n">
        <v>0</v>
      </c>
    </row>
    <row r="33">
      <c r="A33" s="4" t="inlineStr">
        <is>
          <t>Marketable Securities</t>
        </is>
      </c>
      <c r="B33" s="4" t="inlineStr">
        <is>
          <t xml:space="preserve"> </t>
        </is>
      </c>
      <c r="C33" s="4" t="inlineStr">
        <is>
          <t xml:space="preserve"> </t>
        </is>
      </c>
    </row>
    <row r="34">
      <c r="A34" s="3" t="inlineStr">
        <is>
          <t>Debt Securities, Available-for-Sale [Abstract]</t>
        </is>
      </c>
      <c r="B34" s="4" t="inlineStr">
        <is>
          <t xml:space="preserve"> </t>
        </is>
      </c>
      <c r="C34" s="4" t="inlineStr">
        <is>
          <t xml:space="preserve"> </t>
        </is>
      </c>
    </row>
    <row r="35">
      <c r="A35" s="4" t="inlineStr">
        <is>
          <t>Assets, Fair Value</t>
        </is>
      </c>
      <c r="B35" s="6" t="n">
        <v>104774</v>
      </c>
      <c r="C35" s="6" t="n">
        <v>102952</v>
      </c>
    </row>
    <row r="36">
      <c r="A36" s="4" t="inlineStr">
        <is>
          <t>Marketable Securities | Fair Value, Inputs, Level 1 | Money Market Funds</t>
        </is>
      </c>
      <c r="B36" s="4" t="inlineStr">
        <is>
          <t xml:space="preserve"> </t>
        </is>
      </c>
      <c r="C36" s="4" t="inlineStr">
        <is>
          <t xml:space="preserve"> </t>
        </is>
      </c>
    </row>
    <row r="37">
      <c r="A37" s="3" t="inlineStr">
        <is>
          <t>Debt Securities, Available-for-Sale [Abstract]</t>
        </is>
      </c>
      <c r="B37" s="4" t="inlineStr">
        <is>
          <t xml:space="preserve"> </t>
        </is>
      </c>
      <c r="C37" s="4" t="inlineStr">
        <is>
          <t xml:space="preserve"> </t>
        </is>
      </c>
    </row>
    <row r="38">
      <c r="A38" s="4" t="inlineStr">
        <is>
          <t>Fair Value</t>
        </is>
      </c>
      <c r="B38" s="6" t="n">
        <v>0</v>
      </c>
      <c r="C38" s="6" t="n">
        <v>0</v>
      </c>
    </row>
    <row r="39">
      <c r="A39" s="4" t="inlineStr">
        <is>
          <t>Marketable Securities | Fair Value, Inputs, Level 2 | US Treasury Securities</t>
        </is>
      </c>
      <c r="B39" s="4" t="inlineStr">
        <is>
          <t xml:space="preserve"> </t>
        </is>
      </c>
      <c r="C39" s="4" t="inlineStr">
        <is>
          <t xml:space="preserve"> </t>
        </is>
      </c>
    </row>
    <row r="40">
      <c r="A40" s="3" t="inlineStr">
        <is>
          <t>Debt Securities, Available-for-Sale [Abstract]</t>
        </is>
      </c>
      <c r="B40" s="4" t="inlineStr">
        <is>
          <t xml:space="preserve"> </t>
        </is>
      </c>
      <c r="C40" s="4" t="inlineStr">
        <is>
          <t xml:space="preserve"> </t>
        </is>
      </c>
    </row>
    <row r="41">
      <c r="A41" s="4" t="inlineStr">
        <is>
          <t>Fair Value</t>
        </is>
      </c>
      <c r="B41" s="5" t="n">
        <v>104774</v>
      </c>
      <c r="C41" s="5" t="n">
        <v>1029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Cash, Cash Equivalents, and Financial Instruments - Narrative (Details)</t>
        </is>
      </c>
      <c r="B1" s="2" t="inlineStr">
        <is>
          <t>12 Months Ended</t>
        </is>
      </c>
    </row>
    <row r="2">
      <c r="B2" s="2" t="inlineStr">
        <is>
          <t>Dec. 31, 2024</t>
        </is>
      </c>
    </row>
    <row r="3">
      <c r="A3" s="3" t="inlineStr">
        <is>
          <t>Cash and Cash Equivalents [Abstract]</t>
        </is>
      </c>
      <c r="B3" s="4" t="inlineStr">
        <is>
          <t xml:space="preserve"> </t>
        </is>
      </c>
    </row>
    <row r="4">
      <c r="A4" s="4" t="inlineStr">
        <is>
          <t>Marketable securities, maturity</t>
        </is>
      </c>
      <c r="B4" s="4" t="inlineStr">
        <is>
          <t>24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38652</v>
      </c>
      <c r="C3" s="5" t="n">
        <v>44935</v>
      </c>
    </row>
    <row r="4">
      <c r="A4" s="4" t="inlineStr">
        <is>
          <t>Finished goods</t>
        </is>
      </c>
      <c r="B4" s="6" t="n">
        <v>144630</v>
      </c>
      <c r="C4" s="6" t="n">
        <v>286988</v>
      </c>
    </row>
    <row r="5">
      <c r="A5" s="4" t="inlineStr">
        <is>
          <t>Total inventories</t>
        </is>
      </c>
      <c r="B5" s="6" t="n">
        <v>183282</v>
      </c>
      <c r="C5" s="6" t="n">
        <v>331923</v>
      </c>
    </row>
    <row r="6">
      <c r="A6" s="4" t="inlineStr">
        <is>
          <t>Less: reserves</t>
        </is>
      </c>
      <c r="B6" s="6" t="n">
        <v>-49015</v>
      </c>
      <c r="C6" s="6" t="n">
        <v>-54416</v>
      </c>
    </row>
    <row r="7">
      <c r="A7" s="4" t="inlineStr">
        <is>
          <t>Total inventories, net</t>
        </is>
      </c>
      <c r="B7" s="6" t="n">
        <v>134267</v>
      </c>
      <c r="C7" s="6" t="n">
        <v>277507</v>
      </c>
    </row>
    <row r="8">
      <c r="A8" s="4" t="inlineStr">
        <is>
          <t>Inventories current</t>
        </is>
      </c>
      <c r="B8" s="6" t="n">
        <v>115255</v>
      </c>
      <c r="C8" s="6" t="n">
        <v>244469</v>
      </c>
    </row>
    <row r="9">
      <c r="A9" s="4" t="inlineStr">
        <is>
          <t>Inventories non-current (included in Other assets)</t>
        </is>
      </c>
      <c r="B9" s="5" t="n">
        <v>19012</v>
      </c>
      <c r="C9" s="5" t="n">
        <v>330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y undergoing rework</t>
        </is>
      </c>
      <c r="B3" s="5" t="n">
        <v>0</v>
      </c>
      <c r="C3" s="5" t="n">
        <v>100</v>
      </c>
    </row>
    <row r="4">
      <c r="A4" s="4" t="inlineStr">
        <is>
          <t>Inventory reserves</t>
        </is>
      </c>
      <c r="B4" s="6" t="n">
        <v>49015</v>
      </c>
      <c r="C4" s="5" t="n">
        <v>54416</v>
      </c>
    </row>
    <row r="5">
      <c r="A5" s="4" t="inlineStr">
        <is>
          <t>Machine Inventory</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reserves</t>
        </is>
      </c>
      <c r="B7" s="6" t="n">
        <v>3200</v>
      </c>
      <c r="C7" s="4" t="inlineStr">
        <is>
          <t xml:space="preserve"> </t>
        </is>
      </c>
    </row>
    <row r="8">
      <c r="A8" s="4" t="inlineStr">
        <is>
          <t>Accessories and Materials Inventory</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reserves</t>
        </is>
      </c>
      <c r="B10" s="6" t="n">
        <v>38300</v>
      </c>
      <c r="C10" s="4" t="inlineStr">
        <is>
          <t xml:space="preserve"> </t>
        </is>
      </c>
    </row>
    <row r="11">
      <c r="A11" s="4" t="inlineStr">
        <is>
          <t>Raw Material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reserves</t>
        </is>
      </c>
      <c r="B13" s="5" t="n">
        <v>7600</v>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sition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 of property and equipment</t>
        </is>
      </c>
      <c r="B3" s="5" t="n">
        <v>161193</v>
      </c>
      <c r="C3" s="5" t="n">
        <v>150454</v>
      </c>
    </row>
    <row r="4">
      <c r="A4" s="4" t="inlineStr">
        <is>
          <t>Less: accumulated depreciation</t>
        </is>
      </c>
      <c r="B4" s="6" t="n">
        <v>-123647</v>
      </c>
      <c r="C4" s="6" t="n">
        <v>-102840</v>
      </c>
    </row>
    <row r="5">
      <c r="A5" s="4" t="inlineStr">
        <is>
          <t>Property and equipment, net</t>
        </is>
      </c>
      <c r="B5" s="6" t="n">
        <v>37546</v>
      </c>
      <c r="C5" s="6" t="n">
        <v>47614</v>
      </c>
    </row>
    <row r="6">
      <c r="A6" s="4" t="inlineStr">
        <is>
          <t>Computer software, software development cost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6" t="n">
        <v>116939</v>
      </c>
      <c r="C8" s="6" t="n">
        <v>10660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6" t="n">
        <v>1930</v>
      </c>
      <c r="C11" s="6" t="n">
        <v>292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6" t="n">
        <v>5073</v>
      </c>
      <c r="C14" s="6" t="n">
        <v>5070</v>
      </c>
    </row>
    <row r="15">
      <c r="A15" s="4" t="inlineStr">
        <is>
          <t>Manufacturing tool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6" t="n">
        <v>35723</v>
      </c>
      <c r="C17" s="6" t="n">
        <v>34350</v>
      </c>
    </row>
    <row r="18">
      <c r="A18" s="4" t="inlineStr">
        <is>
          <t>Assets under 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5" t="n">
        <v>1528</v>
      </c>
      <c r="C20" s="5" t="n">
        <v>1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alance at beginning of period (in shares) at Dec. 31, 2021</t>
        </is>
      </c>
      <c r="B2" s="4" t="inlineStr">
        <is>
          <t xml:space="preserve"> </t>
        </is>
      </c>
      <c r="C2" s="6" t="n">
        <v>221913559</v>
      </c>
      <c r="D2" s="4" t="inlineStr">
        <is>
          <t xml:space="preserve"> </t>
        </is>
      </c>
      <c r="E2" s="4" t="inlineStr">
        <is>
          <t xml:space="preserve"> </t>
        </is>
      </c>
      <c r="F2" s="4" t="inlineStr">
        <is>
          <t xml:space="preserve"> </t>
        </is>
      </c>
    </row>
    <row r="3">
      <c r="A3" s="4" t="inlineStr">
        <is>
          <t>Balance at beginning of period at Dec. 31, 2021</t>
        </is>
      </c>
      <c r="B3" s="5" t="n">
        <v>673976</v>
      </c>
      <c r="C3" s="5" t="n">
        <v>222</v>
      </c>
      <c r="D3" s="5" t="n">
        <v>717369</v>
      </c>
      <c r="E3" s="5" t="n">
        <v>-43560</v>
      </c>
      <c r="F3" s="5" t="n">
        <v>-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60666</v>
      </c>
      <c r="C5" s="4" t="inlineStr">
        <is>
          <t xml:space="preserve"> </t>
        </is>
      </c>
      <c r="D5" s="4" t="inlineStr">
        <is>
          <t xml:space="preserve"> </t>
        </is>
      </c>
      <c r="E5" s="6" t="n">
        <v>60666</v>
      </c>
      <c r="F5" s="4" t="inlineStr">
        <is>
          <t xml:space="preserve"> </t>
        </is>
      </c>
    </row>
    <row r="6">
      <c r="A6" s="4" t="inlineStr">
        <is>
          <t>Issuance of common stock upon vesting or exercise of stock-based awards, net of withholding tax (in shares)</t>
        </is>
      </c>
      <c r="B6" s="4" t="inlineStr">
        <is>
          <t xml:space="preserve"> </t>
        </is>
      </c>
      <c r="C6" s="6" t="n">
        <v>620611</v>
      </c>
      <c r="D6" s="4" t="inlineStr">
        <is>
          <t xml:space="preserve"> </t>
        </is>
      </c>
      <c r="E6" s="4" t="inlineStr">
        <is>
          <t xml:space="preserve"> </t>
        </is>
      </c>
      <c r="F6" s="4" t="inlineStr">
        <is>
          <t xml:space="preserve"> </t>
        </is>
      </c>
    </row>
    <row r="7">
      <c r="A7" s="4" t="inlineStr">
        <is>
          <t>Issuance of common stock upon vesting or exercise of stock-based awards, net of withholding tax</t>
        </is>
      </c>
      <c r="B7" s="6" t="n">
        <v>-6815</v>
      </c>
      <c r="C7" s="4" t="inlineStr">
        <is>
          <t xml:space="preserve"> </t>
        </is>
      </c>
      <c r="D7" s="6" t="n">
        <v>-6815</v>
      </c>
      <c r="E7" s="4" t="inlineStr">
        <is>
          <t xml:space="preserve"> </t>
        </is>
      </c>
      <c r="F7" s="4" t="inlineStr">
        <is>
          <t xml:space="preserve"> </t>
        </is>
      </c>
    </row>
    <row r="8">
      <c r="A8" s="4" t="inlineStr">
        <is>
          <t>Forfeiture of unvested common stock (in shares)</t>
        </is>
      </c>
      <c r="B8" s="4" t="inlineStr">
        <is>
          <t xml:space="preserve"> </t>
        </is>
      </c>
      <c r="C8" s="6" t="n">
        <v>-528002</v>
      </c>
      <c r="D8" s="4" t="inlineStr">
        <is>
          <t xml:space="preserve"> </t>
        </is>
      </c>
      <c r="E8" s="4" t="inlineStr">
        <is>
          <t xml:space="preserve"> </t>
        </is>
      </c>
      <c r="F8" s="4" t="inlineStr">
        <is>
          <t xml:space="preserve"> </t>
        </is>
      </c>
    </row>
    <row r="9">
      <c r="A9" s="4" t="inlineStr">
        <is>
          <t>Forfeiture of unvested common stock and dividend equivalents</t>
        </is>
      </c>
      <c r="B9" s="6" t="n">
        <v>0</v>
      </c>
      <c r="C9" s="4" t="inlineStr">
        <is>
          <t xml:space="preserve"> </t>
        </is>
      </c>
      <c r="D9" s="4" t="inlineStr">
        <is>
          <t xml:space="preserve"> </t>
        </is>
      </c>
      <c r="E9" s="4" t="inlineStr">
        <is>
          <t xml:space="preserve"> </t>
        </is>
      </c>
      <c r="F9" s="4" t="inlineStr">
        <is>
          <t xml:space="preserve"> </t>
        </is>
      </c>
    </row>
    <row r="10">
      <c r="A10" s="4" t="inlineStr">
        <is>
          <t>Repurchases upon Corporate Reorganization and common stock (in shares)</t>
        </is>
      </c>
      <c r="B10" s="4" t="inlineStr">
        <is>
          <t xml:space="preserve"> </t>
        </is>
      </c>
      <c r="C10" s="6" t="n">
        <v>-2349581</v>
      </c>
      <c r="D10" s="4" t="inlineStr">
        <is>
          <t xml:space="preserve"> </t>
        </is>
      </c>
      <c r="E10" s="4" t="inlineStr">
        <is>
          <t xml:space="preserve"> </t>
        </is>
      </c>
      <c r="F10" s="4" t="inlineStr">
        <is>
          <t xml:space="preserve"> </t>
        </is>
      </c>
    </row>
    <row r="11">
      <c r="A11" s="4" t="inlineStr">
        <is>
          <t>Repurchase upon Corporate Reorganization and common stock</t>
        </is>
      </c>
      <c r="B11" s="6" t="n">
        <v>-18580</v>
      </c>
      <c r="C11" s="5" t="n">
        <v>-2</v>
      </c>
      <c r="D11" s="6" t="n">
        <v>-18578</v>
      </c>
      <c r="E11" s="4" t="inlineStr">
        <is>
          <t xml:space="preserve"> </t>
        </is>
      </c>
      <c r="F11" s="4" t="inlineStr">
        <is>
          <t xml:space="preserve"> </t>
        </is>
      </c>
    </row>
    <row r="12">
      <c r="A12" s="4" t="inlineStr">
        <is>
          <t>Dividends declared and dividend equivalents issued</t>
        </is>
      </c>
      <c r="B12" s="6" t="n">
        <v>-81420</v>
      </c>
      <c r="C12" s="4" t="inlineStr">
        <is>
          <t xml:space="preserve"> </t>
        </is>
      </c>
      <c r="D12" s="6" t="n">
        <v>-64314</v>
      </c>
      <c r="E12" s="6" t="n">
        <v>-17106</v>
      </c>
      <c r="F12" s="4" t="inlineStr">
        <is>
          <t xml:space="preserve"> </t>
        </is>
      </c>
    </row>
    <row r="13">
      <c r="A13" s="4" t="inlineStr">
        <is>
          <t>Stock-based compensation</t>
        </is>
      </c>
      <c r="B13" s="6" t="n">
        <v>45342</v>
      </c>
      <c r="C13" s="4" t="inlineStr">
        <is>
          <t xml:space="preserve"> </t>
        </is>
      </c>
      <c r="D13" s="6" t="n">
        <v>45342</v>
      </c>
      <c r="E13" s="4" t="inlineStr">
        <is>
          <t xml:space="preserve"> </t>
        </is>
      </c>
      <c r="F13" s="4" t="inlineStr">
        <is>
          <t xml:space="preserve"> </t>
        </is>
      </c>
    </row>
    <row r="14">
      <c r="A14" s="4" t="inlineStr">
        <is>
          <t>Compensatory units repurchased</t>
        </is>
      </c>
      <c r="B14" s="6" t="n">
        <v>-14</v>
      </c>
      <c r="C14" s="4" t="inlineStr">
        <is>
          <t xml:space="preserve"> </t>
        </is>
      </c>
      <c r="D14" s="6" t="n">
        <v>-14</v>
      </c>
      <c r="E14" s="4" t="inlineStr">
        <is>
          <t xml:space="preserve"> </t>
        </is>
      </c>
      <c r="F14" s="4" t="inlineStr">
        <is>
          <t xml:space="preserve"> </t>
        </is>
      </c>
    </row>
    <row r="15">
      <c r="A15" s="4" t="inlineStr">
        <is>
          <t>Other comprehensive income (loss)</t>
        </is>
      </c>
      <c r="B15" s="6" t="n">
        <v>-420</v>
      </c>
      <c r="C15" s="4" t="inlineStr">
        <is>
          <t xml:space="preserve"> </t>
        </is>
      </c>
      <c r="D15" s="4" t="inlineStr">
        <is>
          <t xml:space="preserve"> </t>
        </is>
      </c>
      <c r="E15" s="4" t="inlineStr">
        <is>
          <t xml:space="preserve"> </t>
        </is>
      </c>
      <c r="F15" s="6" t="n">
        <v>-420</v>
      </c>
    </row>
    <row r="16">
      <c r="A16" s="4" t="inlineStr">
        <is>
          <t>Balance at end of period (in shares) at Dec. 31, 2022</t>
        </is>
      </c>
      <c r="B16" s="4" t="inlineStr">
        <is>
          <t xml:space="preserve"> </t>
        </is>
      </c>
      <c r="C16" s="6" t="n">
        <v>219656587</v>
      </c>
      <c r="D16" s="4" t="inlineStr">
        <is>
          <t xml:space="preserve"> </t>
        </is>
      </c>
      <c r="E16" s="4" t="inlineStr">
        <is>
          <t xml:space="preserve"> </t>
        </is>
      </c>
      <c r="F16" s="4" t="inlineStr">
        <is>
          <t xml:space="preserve"> </t>
        </is>
      </c>
    </row>
    <row r="17">
      <c r="A17" s="4" t="inlineStr">
        <is>
          <t>Balance at end of period at Dec. 31, 2022</t>
        </is>
      </c>
      <c r="B17" s="6" t="n">
        <v>672735</v>
      </c>
      <c r="C17" s="5" t="n">
        <v>220</v>
      </c>
      <c r="D17" s="6" t="n">
        <v>672990</v>
      </c>
      <c r="E17" s="6" t="n">
        <v>0</v>
      </c>
      <c r="F17" s="6" t="n">
        <v>-47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6" t="n">
        <v>53636</v>
      </c>
      <c r="C19" s="4" t="inlineStr">
        <is>
          <t xml:space="preserve"> </t>
        </is>
      </c>
      <c r="D19" s="4" t="inlineStr">
        <is>
          <t xml:space="preserve"> </t>
        </is>
      </c>
      <c r="E19" s="6" t="n">
        <v>53636</v>
      </c>
      <c r="F19" s="4" t="inlineStr">
        <is>
          <t xml:space="preserve"> </t>
        </is>
      </c>
    </row>
    <row r="20">
      <c r="A20" s="4" t="inlineStr">
        <is>
          <t>Issuance of common stock upon vesting or exercise of stock-based awards, net of withholding tax (in shares)</t>
        </is>
      </c>
      <c r="B20" s="4" t="inlineStr">
        <is>
          <t xml:space="preserve"> </t>
        </is>
      </c>
      <c r="C20" s="6" t="n">
        <v>1125568</v>
      </c>
      <c r="D20" s="4" t="inlineStr">
        <is>
          <t xml:space="preserve"> </t>
        </is>
      </c>
      <c r="E20" s="4" t="inlineStr">
        <is>
          <t xml:space="preserve"> </t>
        </is>
      </c>
      <c r="F20" s="4" t="inlineStr">
        <is>
          <t xml:space="preserve"> </t>
        </is>
      </c>
    </row>
    <row r="21">
      <c r="A21" s="4" t="inlineStr">
        <is>
          <t>Issuance of common stock upon vesting or exercise of stock-based awards, net of withholding tax</t>
        </is>
      </c>
      <c r="B21" s="6" t="n">
        <v>-6852</v>
      </c>
      <c r="C21" s="5" t="n">
        <v>1</v>
      </c>
      <c r="D21" s="6" t="n">
        <v>-6853</v>
      </c>
      <c r="E21" s="4" t="inlineStr">
        <is>
          <t xml:space="preserve"> </t>
        </is>
      </c>
      <c r="F21" s="4" t="inlineStr">
        <is>
          <t xml:space="preserve"> </t>
        </is>
      </c>
    </row>
    <row r="22">
      <c r="A22" s="4" t="inlineStr">
        <is>
          <t>Forfeiture of unvested common stock (in shares)</t>
        </is>
      </c>
      <c r="B22" s="4" t="inlineStr">
        <is>
          <t xml:space="preserve"> </t>
        </is>
      </c>
      <c r="C22" s="6" t="n">
        <v>-317549</v>
      </c>
      <c r="D22" s="4" t="inlineStr">
        <is>
          <t xml:space="preserve"> </t>
        </is>
      </c>
      <c r="E22" s="4" t="inlineStr">
        <is>
          <t xml:space="preserve"> </t>
        </is>
      </c>
      <c r="F22" s="4" t="inlineStr">
        <is>
          <t xml:space="preserve"> </t>
        </is>
      </c>
    </row>
    <row r="23">
      <c r="A23" s="4" t="inlineStr">
        <is>
          <t>Forfeiture of unvested common stock and dividend equivalents</t>
        </is>
      </c>
      <c r="B23" s="6" t="n">
        <v>403</v>
      </c>
      <c r="C23" s="4" t="inlineStr">
        <is>
          <t xml:space="preserve"> </t>
        </is>
      </c>
      <c r="D23" s="6" t="n">
        <v>403</v>
      </c>
      <c r="E23" s="4" t="inlineStr">
        <is>
          <t xml:space="preserve"> </t>
        </is>
      </c>
      <c r="F23" s="4" t="inlineStr">
        <is>
          <t xml:space="preserve"> </t>
        </is>
      </c>
    </row>
    <row r="24">
      <c r="A24" s="4" t="inlineStr">
        <is>
          <t>Repurchases upon Corporate Reorganization and common stock (in shares)</t>
        </is>
      </c>
      <c r="B24" s="4" t="inlineStr">
        <is>
          <t xml:space="preserve"> </t>
        </is>
      </c>
      <c r="C24" s="6" t="n">
        <v>-2548893</v>
      </c>
      <c r="D24" s="4" t="inlineStr">
        <is>
          <t xml:space="preserve"> </t>
        </is>
      </c>
      <c r="E24" s="4" t="inlineStr">
        <is>
          <t xml:space="preserve"> </t>
        </is>
      </c>
      <c r="F24" s="4" t="inlineStr">
        <is>
          <t xml:space="preserve"> </t>
        </is>
      </c>
    </row>
    <row r="25">
      <c r="A25" s="4" t="inlineStr">
        <is>
          <t>Repurchase upon Corporate Reorganization and common stock</t>
        </is>
      </c>
      <c r="B25" s="6" t="n">
        <v>-20332</v>
      </c>
      <c r="C25" s="5" t="n">
        <v>-3</v>
      </c>
      <c r="D25" s="6" t="n">
        <v>-20329</v>
      </c>
      <c r="E25" s="4" t="inlineStr">
        <is>
          <t xml:space="preserve"> </t>
        </is>
      </c>
      <c r="F25" s="4" t="inlineStr">
        <is>
          <t xml:space="preserve"> </t>
        </is>
      </c>
    </row>
    <row r="26">
      <c r="A26" s="4" t="inlineStr">
        <is>
          <t>Dividends declared and dividend equivalents issued</t>
        </is>
      </c>
      <c r="B26" s="6" t="n">
        <v>-215455</v>
      </c>
      <c r="C26" s="4" t="inlineStr">
        <is>
          <t xml:space="preserve"> </t>
        </is>
      </c>
      <c r="D26" s="6" t="n">
        <v>-190333</v>
      </c>
      <c r="E26" s="6" t="n">
        <v>-25122</v>
      </c>
      <c r="F26" s="4" t="inlineStr">
        <is>
          <t xml:space="preserve"> </t>
        </is>
      </c>
    </row>
    <row r="27">
      <c r="A27" s="4" t="inlineStr">
        <is>
          <t>Stock-based compensation</t>
        </is>
      </c>
      <c r="B27" s="6" t="n">
        <v>49986</v>
      </c>
      <c r="C27" s="4" t="inlineStr">
        <is>
          <t xml:space="preserve"> </t>
        </is>
      </c>
      <c r="D27" s="6" t="n">
        <v>49986</v>
      </c>
      <c r="E27" s="4" t="inlineStr">
        <is>
          <t xml:space="preserve"> </t>
        </is>
      </c>
      <c r="F27" s="4" t="inlineStr">
        <is>
          <t xml:space="preserve"> </t>
        </is>
      </c>
    </row>
    <row r="28">
      <c r="A28" s="4" t="inlineStr">
        <is>
          <t>Other comprehensive income (loss)</t>
        </is>
      </c>
      <c r="B28" s="6" t="n">
        <v>752</v>
      </c>
      <c r="C28" s="4" t="inlineStr">
        <is>
          <t xml:space="preserve"> </t>
        </is>
      </c>
      <c r="D28" s="4" t="inlineStr">
        <is>
          <t xml:space="preserve"> </t>
        </is>
      </c>
      <c r="E28" s="4" t="inlineStr">
        <is>
          <t xml:space="preserve"> </t>
        </is>
      </c>
      <c r="F28" s="6" t="n">
        <v>752</v>
      </c>
    </row>
    <row r="29">
      <c r="A29" s="4" t="inlineStr">
        <is>
          <t>Balance at end of period (in shares) at Dec. 31, 2023</t>
        </is>
      </c>
      <c r="B29" s="4" t="inlineStr">
        <is>
          <t xml:space="preserve"> </t>
        </is>
      </c>
      <c r="C29" s="6" t="n">
        <v>217915713</v>
      </c>
      <c r="D29" s="4" t="inlineStr">
        <is>
          <t xml:space="preserve"> </t>
        </is>
      </c>
      <c r="E29" s="4" t="inlineStr">
        <is>
          <t xml:space="preserve"> </t>
        </is>
      </c>
      <c r="F29" s="4" t="inlineStr">
        <is>
          <t xml:space="preserve"> </t>
        </is>
      </c>
    </row>
    <row r="30">
      <c r="A30" s="4" t="inlineStr">
        <is>
          <t>Balance at end of period at Dec. 31, 2023</t>
        </is>
      </c>
      <c r="B30" s="6" t="n">
        <v>534873</v>
      </c>
      <c r="C30" s="5" t="n">
        <v>218</v>
      </c>
      <c r="D30" s="6" t="n">
        <v>505864</v>
      </c>
      <c r="E30" s="6" t="n">
        <v>28514</v>
      </c>
      <c r="F30" s="6" t="n">
        <v>27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6" t="n">
        <v>62830</v>
      </c>
      <c r="C32" s="4" t="inlineStr">
        <is>
          <t xml:space="preserve"> </t>
        </is>
      </c>
      <c r="D32" s="4" t="inlineStr">
        <is>
          <t xml:space="preserve"> </t>
        </is>
      </c>
      <c r="E32" s="6" t="n">
        <v>62830</v>
      </c>
      <c r="F32" s="4" t="inlineStr">
        <is>
          <t xml:space="preserve"> </t>
        </is>
      </c>
    </row>
    <row r="33">
      <c r="A33" s="4" t="inlineStr">
        <is>
          <t>Issuance of common stock upon vesting or exercise of stock-based awards, net of withholding tax (in shares)</t>
        </is>
      </c>
      <c r="B33" s="4" t="inlineStr">
        <is>
          <t xml:space="preserve"> </t>
        </is>
      </c>
      <c r="C33" s="6" t="n">
        <v>1720088</v>
      </c>
      <c r="D33" s="4" t="inlineStr">
        <is>
          <t xml:space="preserve"> </t>
        </is>
      </c>
      <c r="E33" s="4" t="inlineStr">
        <is>
          <t xml:space="preserve"> </t>
        </is>
      </c>
      <c r="F33" s="4" t="inlineStr">
        <is>
          <t xml:space="preserve"> </t>
        </is>
      </c>
    </row>
    <row r="34">
      <c r="A34" s="4" t="inlineStr">
        <is>
          <t>Issuance of common stock upon vesting or exercise of stock-based awards, net of withholding tax</t>
        </is>
      </c>
      <c r="B34" s="6" t="n">
        <v>-7980</v>
      </c>
      <c r="C34" s="5" t="n">
        <v>2</v>
      </c>
      <c r="D34" s="6" t="n">
        <v>-7982</v>
      </c>
      <c r="E34" s="4" t="inlineStr">
        <is>
          <t xml:space="preserve"> </t>
        </is>
      </c>
      <c r="F34" s="4" t="inlineStr">
        <is>
          <t xml:space="preserve"> </t>
        </is>
      </c>
    </row>
    <row r="35">
      <c r="A35" s="4" t="inlineStr">
        <is>
          <t>Forfeiture of unvested common stock and dividend equivalents (in shares)</t>
        </is>
      </c>
      <c r="B35" s="4" t="inlineStr">
        <is>
          <t xml:space="preserve"> </t>
        </is>
      </c>
      <c r="C35" s="6" t="n">
        <v>-92704</v>
      </c>
      <c r="D35" s="4" t="inlineStr">
        <is>
          <t xml:space="preserve"> </t>
        </is>
      </c>
      <c r="E35" s="4" t="inlineStr">
        <is>
          <t xml:space="preserve"> </t>
        </is>
      </c>
      <c r="F35" s="4" t="inlineStr">
        <is>
          <t xml:space="preserve"> </t>
        </is>
      </c>
    </row>
    <row r="36">
      <c r="A36" s="4" t="inlineStr">
        <is>
          <t>Forfeiture of unvested common stock and dividend equivalents</t>
        </is>
      </c>
      <c r="B36" s="6" t="n">
        <v>132</v>
      </c>
      <c r="C36" s="4" t="inlineStr">
        <is>
          <t xml:space="preserve"> </t>
        </is>
      </c>
      <c r="D36" s="6" t="n">
        <v>132</v>
      </c>
      <c r="E36" s="4" t="inlineStr">
        <is>
          <t xml:space="preserve"> </t>
        </is>
      </c>
      <c r="F36" s="4" t="inlineStr">
        <is>
          <t xml:space="preserve"> </t>
        </is>
      </c>
    </row>
    <row r="37">
      <c r="A37" s="4" t="inlineStr">
        <is>
          <t>Repurchases upon Corporate Reorganization and common stock (in shares)</t>
        </is>
      </c>
      <c r="B37" s="4" t="inlineStr">
        <is>
          <t xml:space="preserve"> </t>
        </is>
      </c>
      <c r="C37" s="6" t="n">
        <v>-6247175</v>
      </c>
      <c r="D37" s="4" t="inlineStr">
        <is>
          <t xml:space="preserve"> </t>
        </is>
      </c>
      <c r="E37" s="4" t="inlineStr">
        <is>
          <t xml:space="preserve"> </t>
        </is>
      </c>
      <c r="F37" s="4" t="inlineStr">
        <is>
          <t xml:space="preserve"> </t>
        </is>
      </c>
    </row>
    <row r="38">
      <c r="A38" s="4" t="inlineStr">
        <is>
          <t>Repurchase upon Corporate Reorganization and common stock</t>
        </is>
      </c>
      <c r="B38" s="6" t="n">
        <v>-38493</v>
      </c>
      <c r="C38" s="5" t="n">
        <v>-7</v>
      </c>
      <c r="D38" s="6" t="n">
        <v>-38486</v>
      </c>
      <c r="E38" s="4" t="inlineStr">
        <is>
          <t xml:space="preserve"> </t>
        </is>
      </c>
      <c r="F38" s="4" t="inlineStr">
        <is>
          <t xml:space="preserve"> </t>
        </is>
      </c>
    </row>
    <row r="39">
      <c r="A39" s="4" t="inlineStr">
        <is>
          <t>Dividends declared and dividend equivalents issued</t>
        </is>
      </c>
      <c r="B39" s="6" t="n">
        <v>-132178</v>
      </c>
      <c r="C39" s="4" t="inlineStr">
        <is>
          <t xml:space="preserve"> </t>
        </is>
      </c>
      <c r="D39" s="6" t="n">
        <v>-40834</v>
      </c>
      <c r="E39" s="6" t="n">
        <v>-91344</v>
      </c>
      <c r="F39" s="4" t="inlineStr">
        <is>
          <t xml:space="preserve"> </t>
        </is>
      </c>
    </row>
    <row r="40">
      <c r="A40" s="4" t="inlineStr">
        <is>
          <t>Stock-based compensation</t>
        </is>
      </c>
      <c r="B40" s="6" t="n">
        <v>47860</v>
      </c>
      <c r="C40" s="4" t="inlineStr">
        <is>
          <t xml:space="preserve"> </t>
        </is>
      </c>
      <c r="D40" s="6" t="n">
        <v>47860</v>
      </c>
      <c r="E40" s="4" t="inlineStr">
        <is>
          <t xml:space="preserve"> </t>
        </is>
      </c>
      <c r="F40" s="4" t="inlineStr">
        <is>
          <t xml:space="preserve"> </t>
        </is>
      </c>
    </row>
    <row r="41">
      <c r="A41" s="4" t="inlineStr">
        <is>
          <t>Other comprehensive income (loss)</t>
        </is>
      </c>
      <c r="B41" s="6" t="n">
        <v>-283</v>
      </c>
      <c r="C41" s="4" t="inlineStr">
        <is>
          <t xml:space="preserve"> </t>
        </is>
      </c>
      <c r="D41" s="4" t="inlineStr">
        <is>
          <t xml:space="preserve"> </t>
        </is>
      </c>
      <c r="E41" s="4" t="inlineStr">
        <is>
          <t xml:space="preserve"> </t>
        </is>
      </c>
      <c r="F41" s="6" t="n">
        <v>-283</v>
      </c>
    </row>
    <row r="42">
      <c r="A42" s="4" t="inlineStr">
        <is>
          <t>Balance at end of period (in shares) at Dec. 31, 2024</t>
        </is>
      </c>
      <c r="B42" s="4" t="inlineStr">
        <is>
          <t xml:space="preserve"> </t>
        </is>
      </c>
      <c r="C42" s="6" t="n">
        <v>213295922</v>
      </c>
      <c r="D42" s="4" t="inlineStr">
        <is>
          <t xml:space="preserve"> </t>
        </is>
      </c>
      <c r="E42" s="4" t="inlineStr">
        <is>
          <t xml:space="preserve"> </t>
        </is>
      </c>
      <c r="F42" s="4" t="inlineStr">
        <is>
          <t xml:space="preserve"> </t>
        </is>
      </c>
    </row>
    <row r="43">
      <c r="A43" s="4" t="inlineStr">
        <is>
          <t>Balance at end of period at Dec. 31, 2024</t>
        </is>
      </c>
      <c r="B43" s="5" t="n">
        <v>466761</v>
      </c>
      <c r="C43" s="5" t="n">
        <v>213</v>
      </c>
      <c r="D43" s="5" t="n">
        <v>466554</v>
      </c>
      <c r="E43" s="5" t="n">
        <v>0</v>
      </c>
      <c r="F43" s="5" t="n">
        <v>-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s</t>
        </is>
      </c>
      <c r="B4" s="5" t="n">
        <v>486</v>
      </c>
      <c r="C4" s="5" t="n">
        <v>9953</v>
      </c>
      <c r="D4" s="5" t="n">
        <v>2922</v>
      </c>
    </row>
    <row r="5">
      <c r="A5" s="4" t="inlineStr">
        <is>
          <t>Depreciation</t>
        </is>
      </c>
      <c r="B5" s="6" t="n">
        <v>29000</v>
      </c>
      <c r="C5" s="6" t="n">
        <v>29000</v>
      </c>
      <c r="D5" s="6" t="n">
        <v>25900</v>
      </c>
    </row>
    <row r="6">
      <c r="A6" s="4" t="inlineStr">
        <is>
          <t>Computer software, software development costs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s</t>
        </is>
      </c>
      <c r="B8" s="6" t="n">
        <v>500</v>
      </c>
      <c r="C8" s="4" t="inlineStr">
        <is>
          <t xml:space="preserve"> </t>
        </is>
      </c>
      <c r="D8" s="4" t="inlineStr">
        <is>
          <t xml:space="preserve"> </t>
        </is>
      </c>
    </row>
    <row r="9">
      <c r="A9" s="4" t="inlineStr">
        <is>
          <t>Amortization</t>
        </is>
      </c>
      <c r="B9" s="5" t="n">
        <v>22200</v>
      </c>
      <c r="C9" s="5" t="n">
        <v>20100</v>
      </c>
      <c r="D9" s="5" t="n">
        <v>168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ustomer incentives</t>
        </is>
      </c>
      <c r="B3" s="5" t="n">
        <v>38756</v>
      </c>
      <c r="C3" s="5" t="n">
        <v>30479</v>
      </c>
    </row>
    <row r="4">
      <c r="A4" s="4" t="inlineStr">
        <is>
          <t>Other accrued liabilities and other current liabilities</t>
        </is>
      </c>
      <c r="B4" s="6" t="n">
        <v>37518</v>
      </c>
      <c r="C4" s="6" t="n">
        <v>41454</v>
      </c>
    </row>
    <row r="5">
      <c r="A5" s="4" t="inlineStr">
        <is>
          <t>Total accrued expenses</t>
        </is>
      </c>
      <c r="B5" s="5" t="n">
        <v>76274</v>
      </c>
      <c r="C5" s="5" t="n">
        <v>719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9" customWidth="1" min="3" max="3"/>
    <col width="14" customWidth="1" min="4" max="4"/>
  </cols>
  <sheetData>
    <row r="1">
      <c r="A1" s="1" t="inlineStr">
        <is>
          <t>Revolving Credit Facility - Narrative (Details) - Revolving Credit Facility - USD ($)</t>
        </is>
      </c>
      <c r="C1" s="2" t="inlineStr">
        <is>
          <t>12 Months Ended</t>
        </is>
      </c>
    </row>
    <row r="2">
      <c r="B2" s="2" t="inlineStr">
        <is>
          <t>Aug. 04, 2022</t>
        </is>
      </c>
      <c r="C2" s="2" t="inlineStr">
        <is>
          <t>Dec. 31, 2024</t>
        </is>
      </c>
      <c r="D2" s="2" t="inlineStr">
        <is>
          <t>Dec. 31, 2023</t>
        </is>
      </c>
    </row>
    <row r="3">
      <c r="A3" s="4" t="inlineStr">
        <is>
          <t>Credit Agreemen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Revolving credit facility expiration period</t>
        </is>
      </c>
      <c r="B5" s="4" t="inlineStr">
        <is>
          <t>5 years</t>
        </is>
      </c>
      <c r="C5" s="4" t="inlineStr">
        <is>
          <t xml:space="preserve"> </t>
        </is>
      </c>
      <c r="D5" s="4" t="inlineStr">
        <is>
          <t xml:space="preserve"> </t>
        </is>
      </c>
    </row>
    <row r="6">
      <c r="A6" s="4" t="inlineStr">
        <is>
          <t>Maximum borrowing capacity</t>
        </is>
      </c>
      <c r="B6" s="5" t="n">
        <v>300000000</v>
      </c>
      <c r="C6" s="4" t="inlineStr">
        <is>
          <t xml:space="preserve"> </t>
        </is>
      </c>
      <c r="D6" s="4" t="inlineStr">
        <is>
          <t xml:space="preserve"> </t>
        </is>
      </c>
    </row>
    <row r="7">
      <c r="A7" s="4" t="inlineStr">
        <is>
          <t>Amounts outstanding</t>
        </is>
      </c>
      <c r="B7" s="4" t="inlineStr">
        <is>
          <t xml:space="preserve"> </t>
        </is>
      </c>
      <c r="C7" s="5" t="n">
        <v>0</v>
      </c>
      <c r="D7" s="4" t="inlineStr">
        <is>
          <t xml:space="preserve"> </t>
        </is>
      </c>
    </row>
    <row r="8">
      <c r="A8" s="4" t="inlineStr">
        <is>
          <t>Remaining borrowing capacity</t>
        </is>
      </c>
      <c r="B8" s="4" t="inlineStr">
        <is>
          <t xml:space="preserve"> </t>
        </is>
      </c>
      <c r="C8" s="6" t="n">
        <v>300000000</v>
      </c>
      <c r="D8" s="4" t="inlineStr">
        <is>
          <t xml:space="preserve"> </t>
        </is>
      </c>
    </row>
    <row r="9">
      <c r="A9" s="4" t="inlineStr">
        <is>
          <t>Additional borrowing capacity, increase limit</t>
        </is>
      </c>
      <c r="B9" s="6" t="n">
        <v>150000000</v>
      </c>
      <c r="C9" s="4" t="inlineStr">
        <is>
          <t xml:space="preserve"> </t>
        </is>
      </c>
      <c r="D9" s="4" t="inlineStr">
        <is>
          <t xml:space="preserve"> </t>
        </is>
      </c>
    </row>
    <row r="10">
      <c r="A10" s="4" t="inlineStr">
        <is>
          <t>Additional borrowing capacity, higher borrowing capacity option</t>
        </is>
      </c>
      <c r="B10" s="5" t="n">
        <v>450000000</v>
      </c>
      <c r="C10" s="4" t="inlineStr">
        <is>
          <t xml:space="preserve"> </t>
        </is>
      </c>
      <c r="D10" s="4" t="inlineStr">
        <is>
          <t xml:space="preserve"> </t>
        </is>
      </c>
    </row>
    <row r="11">
      <c r="A11" s="4" t="inlineStr">
        <is>
          <t>Line of credit facility, unused fee (percentage)</t>
        </is>
      </c>
      <c r="B11" s="12" t="n">
        <v>0.00175</v>
      </c>
      <c r="C11" s="4" t="inlineStr">
        <is>
          <t xml:space="preserve"> </t>
        </is>
      </c>
      <c r="D11" s="4" t="inlineStr">
        <is>
          <t xml:space="preserve"> </t>
        </is>
      </c>
    </row>
    <row r="12">
      <c r="A12" s="4" t="inlineStr">
        <is>
          <t>Debt issuance costs</t>
        </is>
      </c>
      <c r="B12" s="5" t="n">
        <v>1300000</v>
      </c>
      <c r="C12" s="4" t="inlineStr">
        <is>
          <t xml:space="preserve"> </t>
        </is>
      </c>
      <c r="D12" s="4" t="inlineStr">
        <is>
          <t xml:space="preserve"> </t>
        </is>
      </c>
    </row>
    <row r="13">
      <c r="A13" s="4" t="inlineStr">
        <is>
          <t>Unamortized debt issuance costs</t>
        </is>
      </c>
      <c r="B13" s="5" t="n">
        <v>300000</v>
      </c>
      <c r="C13" s="5" t="n">
        <v>800000</v>
      </c>
      <c r="D13" s="5" t="n">
        <v>1200000</v>
      </c>
    </row>
    <row r="14">
      <c r="A14" s="4" t="inlineStr">
        <is>
          <t>Leverage ratio</t>
        </is>
      </c>
      <c r="B14" s="6" t="n">
        <v>3</v>
      </c>
      <c r="C14" s="4" t="inlineStr">
        <is>
          <t xml:space="preserve"> </t>
        </is>
      </c>
      <c r="D14" s="4" t="inlineStr">
        <is>
          <t xml:space="preserve"> </t>
        </is>
      </c>
    </row>
    <row r="15">
      <c r="A15" s="4" t="inlineStr">
        <is>
          <t>Debt Instrument, Variable Interest Rate, Type [Extensible Enumeration]</t>
        </is>
      </c>
      <c r="B15" s="4" t="inlineStr">
        <is>
          <t xml:space="preserve"> </t>
        </is>
      </c>
      <c r="C15" s="4" t="inlineStr">
        <is>
          <t>Base Rate [Member]</t>
        </is>
      </c>
      <c r="D15" s="4" t="inlineStr">
        <is>
          <t xml:space="preserve"> </t>
        </is>
      </c>
    </row>
    <row r="16">
      <c r="A16" s="4" t="inlineStr">
        <is>
          <t>Basis spread on variable rate (percentage)</t>
        </is>
      </c>
      <c r="B16" s="4" t="inlineStr">
        <is>
          <t xml:space="preserve"> </t>
        </is>
      </c>
      <c r="C16" s="9" t="n">
        <v>0.02</v>
      </c>
      <c r="D16" s="4" t="inlineStr">
        <is>
          <t xml:space="preserve"> </t>
        </is>
      </c>
    </row>
    <row r="17">
      <c r="A17" s="4" t="inlineStr">
        <is>
          <t>New Credit Agreemen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Unamortized debt issuance costs</t>
        </is>
      </c>
      <c r="B19" s="5" t="n">
        <v>1600000</v>
      </c>
      <c r="C19" s="4" t="inlineStr">
        <is>
          <t xml:space="preserve"> </t>
        </is>
      </c>
      <c r="D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before provision for income taxes</t>
        </is>
      </c>
      <c r="B4" s="5" t="n">
        <v>88877</v>
      </c>
      <c r="C4" s="5" t="n">
        <v>79783</v>
      </c>
      <c r="D4" s="5" t="n">
        <v>81981</v>
      </c>
    </row>
    <row r="5">
      <c r="A5" s="4" t="inlineStr">
        <is>
          <t>Undistributed foreign earnings</t>
        </is>
      </c>
      <c r="B5" s="6" t="n">
        <v>3300</v>
      </c>
      <c r="C5" s="4" t="inlineStr">
        <is>
          <t xml:space="preserve"> </t>
        </is>
      </c>
      <c r="D5" s="4" t="inlineStr">
        <is>
          <t xml:space="preserve"> </t>
        </is>
      </c>
    </row>
    <row r="6">
      <c r="A6" s="4" t="inlineStr">
        <is>
          <t>Unrecognized tax benefits that would affect effective tax rate if recognized</t>
        </is>
      </c>
      <c r="B6" s="6" t="n">
        <v>6400</v>
      </c>
      <c r="C6" s="6" t="n">
        <v>7100</v>
      </c>
      <c r="D6" s="6" t="n">
        <v>4000</v>
      </c>
    </row>
    <row r="7">
      <c r="A7" s="4" t="inlineStr">
        <is>
          <t>UNITED STATES</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Income before provision for income taxes</t>
        </is>
      </c>
      <c r="B9" s="5" t="n">
        <v>87100</v>
      </c>
      <c r="C9" s="5" t="n">
        <v>78400</v>
      </c>
      <c r="D9" s="5" t="n">
        <v>81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Computed at U.S. Federal Statutory Rate to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9" t="n">
        <v>0.21</v>
      </c>
      <c r="C4" s="9" t="n">
        <v>0.21</v>
      </c>
      <c r="D4" s="9" t="n">
        <v>0.21</v>
      </c>
    </row>
    <row r="5">
      <c r="A5" s="4" t="inlineStr">
        <is>
          <t>State taxes, net</t>
        </is>
      </c>
      <c r="B5" s="13" t="n">
        <v>0.046</v>
      </c>
      <c r="C5" s="13" t="n">
        <v>0.048</v>
      </c>
      <c r="D5" s="13" t="n">
        <v>0.056</v>
      </c>
    </row>
    <row r="6">
      <c r="A6" s="4" t="inlineStr">
        <is>
          <t>Stock-based compensation</t>
        </is>
      </c>
      <c r="B6" s="9" t="n">
        <v>0.08</v>
      </c>
      <c r="C6" s="13" t="n">
        <v>0.082</v>
      </c>
      <c r="D6" s="13" t="n">
        <v>0.07099999999999999</v>
      </c>
    </row>
    <row r="7">
      <c r="A7" s="4" t="inlineStr">
        <is>
          <t>Effective Income Tax Rate Reconciliation, Nondeductible Expense, Share-Based Payment Arrangement, Percent</t>
        </is>
      </c>
      <c r="B7" s="13" t="n">
        <v>0.011</v>
      </c>
      <c r="C7" s="9" t="n">
        <v>0</v>
      </c>
      <c r="D7" s="9" t="n">
        <v>0</v>
      </c>
    </row>
    <row r="8">
      <c r="A8" s="4" t="inlineStr">
        <is>
          <t>Foreign derived intangible income deduction</t>
        </is>
      </c>
      <c r="B8" s="4" t="inlineStr">
        <is>
          <t>(2.80%)</t>
        </is>
      </c>
      <c r="C8" s="4" t="inlineStr">
        <is>
          <t>(2.50%)</t>
        </is>
      </c>
      <c r="D8" s="4" t="inlineStr">
        <is>
          <t>(3.20%)</t>
        </is>
      </c>
    </row>
    <row r="9">
      <c r="A9" s="4" t="inlineStr">
        <is>
          <t>Tax credits</t>
        </is>
      </c>
      <c r="B9" s="4" t="inlineStr">
        <is>
          <t>(4.00%)</t>
        </is>
      </c>
      <c r="C9" s="4" t="inlineStr">
        <is>
          <t>(5.00%)</t>
        </is>
      </c>
      <c r="D9" s="4" t="inlineStr">
        <is>
          <t>(8.70%)</t>
        </is>
      </c>
    </row>
    <row r="10">
      <c r="A10" s="4" t="inlineStr">
        <is>
          <t>Return to provision adjustments</t>
        </is>
      </c>
      <c r="B10" s="4" t="inlineStr">
        <is>
          <t>(0.10%)</t>
        </is>
      </c>
      <c r="C10" s="13" t="n">
        <v>0.014</v>
      </c>
      <c r="D10" s="13" t="n">
        <v>0.015</v>
      </c>
    </row>
    <row r="11">
      <c r="A11" s="4" t="inlineStr">
        <is>
          <t>Uncertain tax positions</t>
        </is>
      </c>
      <c r="B11" s="4" t="inlineStr">
        <is>
          <t>(0.90%)</t>
        </is>
      </c>
      <c r="C11" s="13" t="n">
        <v>0.026</v>
      </c>
      <c r="D11" s="9" t="n">
        <v>0</v>
      </c>
    </row>
    <row r="12">
      <c r="A12" s="4" t="inlineStr">
        <is>
          <t>Other</t>
        </is>
      </c>
      <c r="B12" s="13" t="n">
        <v>0.024</v>
      </c>
      <c r="C12" s="13" t="n">
        <v>0.023</v>
      </c>
      <c r="D12" s="13" t="n">
        <v>0.027</v>
      </c>
    </row>
    <row r="13">
      <c r="A13" s="4" t="inlineStr">
        <is>
          <t>Total provision for income taxes</t>
        </is>
      </c>
      <c r="B13" s="13" t="n">
        <v>0.293</v>
      </c>
      <c r="C13" s="13" t="n">
        <v>0.328</v>
      </c>
      <c r="D13" s="9" t="n">
        <v>0.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ntories</t>
        </is>
      </c>
      <c r="B3" s="5" t="n">
        <v>11457</v>
      </c>
      <c r="C3" s="5" t="n">
        <v>10888</v>
      </c>
    </row>
    <row r="4">
      <c r="A4" s="4" t="inlineStr">
        <is>
          <t>Lease liability</t>
        </is>
      </c>
      <c r="B4" s="6" t="n">
        <v>3633</v>
      </c>
      <c r="C4" s="6" t="n">
        <v>3434</v>
      </c>
    </row>
    <row r="5">
      <c r="A5" s="4" t="inlineStr">
        <is>
          <t>Accounts receivable</t>
        </is>
      </c>
      <c r="B5" s="6" t="n">
        <v>642</v>
      </c>
      <c r="C5" s="6" t="n">
        <v>481</v>
      </c>
    </row>
    <row r="6">
      <c r="A6" s="4" t="inlineStr">
        <is>
          <t>Sales refund liability</t>
        </is>
      </c>
      <c r="B6" s="6" t="n">
        <v>689</v>
      </c>
      <c r="C6" s="6" t="n">
        <v>806</v>
      </c>
    </row>
    <row r="7">
      <c r="A7" s="4" t="inlineStr">
        <is>
          <t>Deferred revenue</t>
        </is>
      </c>
      <c r="B7" s="6" t="n">
        <v>693</v>
      </c>
      <c r="C7" s="6" t="n">
        <v>723</v>
      </c>
    </row>
    <row r="8">
      <c r="A8" s="4" t="inlineStr">
        <is>
          <t>Stock-based compensation</t>
        </is>
      </c>
      <c r="B8" s="6" t="n">
        <v>6152</v>
      </c>
      <c r="C8" s="6" t="n">
        <v>6724</v>
      </c>
    </row>
    <row r="9">
      <c r="A9" s="4" t="inlineStr">
        <is>
          <t>Amortization</t>
        </is>
      </c>
      <c r="B9" s="6" t="n">
        <v>164</v>
      </c>
      <c r="C9" s="6" t="n">
        <v>212</v>
      </c>
    </row>
    <row r="10">
      <c r="A10" s="4" t="inlineStr">
        <is>
          <t>Capitalized research expenditures</t>
        </is>
      </c>
      <c r="B10" s="6" t="n">
        <v>22291</v>
      </c>
      <c r="C10" s="6" t="n">
        <v>18434</v>
      </c>
    </row>
    <row r="11">
      <c r="A11" s="4" t="inlineStr">
        <is>
          <t>Net operating loss carryforwards</t>
        </is>
      </c>
      <c r="B11" s="6" t="n">
        <v>130</v>
      </c>
      <c r="C11" s="6" t="n">
        <v>86</v>
      </c>
    </row>
    <row r="12">
      <c r="A12" s="4" t="inlineStr">
        <is>
          <t>Capital loss carryforwards</t>
        </is>
      </c>
      <c r="B12" s="6" t="n">
        <v>102</v>
      </c>
      <c r="C12" s="6" t="n">
        <v>110</v>
      </c>
    </row>
    <row r="13">
      <c r="A13" s="4" t="inlineStr">
        <is>
          <t>Tax credits</t>
        </is>
      </c>
      <c r="B13" s="6" t="n">
        <v>3338</v>
      </c>
      <c r="C13" s="6" t="n">
        <v>2937</v>
      </c>
    </row>
    <row r="14">
      <c r="A14" s="4" t="inlineStr">
        <is>
          <t>Other</t>
        </is>
      </c>
      <c r="B14" s="6" t="n">
        <v>879</v>
      </c>
      <c r="C14" s="6" t="n">
        <v>1459</v>
      </c>
    </row>
    <row r="15">
      <c r="A15" s="4" t="inlineStr">
        <is>
          <t>Total deferred tax assets</t>
        </is>
      </c>
      <c r="B15" s="6" t="n">
        <v>50170</v>
      </c>
      <c r="C15" s="6" t="n">
        <v>46294</v>
      </c>
    </row>
    <row r="16">
      <c r="A16" s="3" t="inlineStr">
        <is>
          <t>Deferred tax liabilities:</t>
        </is>
      </c>
      <c r="B16" s="4" t="inlineStr">
        <is>
          <t xml:space="preserve"> </t>
        </is>
      </c>
      <c r="C16" s="4" t="inlineStr">
        <is>
          <t xml:space="preserve"> </t>
        </is>
      </c>
    </row>
    <row r="17">
      <c r="A17" s="4" t="inlineStr">
        <is>
          <t>Depreciation and amortization</t>
        </is>
      </c>
      <c r="B17" s="6" t="n">
        <v>-7658</v>
      </c>
      <c r="C17" s="6" t="n">
        <v>-8483</v>
      </c>
    </row>
    <row r="18">
      <c r="A18" s="4" t="inlineStr">
        <is>
          <t>ROU lease asset</t>
        </is>
      </c>
      <c r="B18" s="6" t="n">
        <v>-3326</v>
      </c>
      <c r="C18" s="6" t="n">
        <v>-2988</v>
      </c>
    </row>
    <row r="19">
      <c r="A19" s="4" t="inlineStr">
        <is>
          <t>Total deferred tax liabilities</t>
        </is>
      </c>
      <c r="B19" s="6" t="n">
        <v>-10984</v>
      </c>
      <c r="C19" s="6" t="n">
        <v>-11471</v>
      </c>
    </row>
    <row r="20">
      <c r="A20" s="4" t="inlineStr">
        <is>
          <t>Net deferred tax assets</t>
        </is>
      </c>
      <c r="B20" s="5" t="n">
        <v>39186</v>
      </c>
      <c r="C20" s="5" t="n">
        <v>348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4854</v>
      </c>
      <c r="C4" s="5" t="n">
        <v>32140</v>
      </c>
      <c r="D4" s="5" t="n">
        <v>29741</v>
      </c>
    </row>
    <row r="5">
      <c r="A5" s="4" t="inlineStr">
        <is>
          <t>State</t>
        </is>
      </c>
      <c r="B5" s="6" t="n">
        <v>5108</v>
      </c>
      <c r="C5" s="6" t="n">
        <v>4695</v>
      </c>
      <c r="D5" s="6" t="n">
        <v>11928</v>
      </c>
    </row>
    <row r="6">
      <c r="A6" s="4" t="inlineStr">
        <is>
          <t>Foreign</t>
        </is>
      </c>
      <c r="B6" s="6" t="n">
        <v>403</v>
      </c>
      <c r="C6" s="6" t="n">
        <v>549</v>
      </c>
      <c r="D6" s="6" t="n">
        <v>107</v>
      </c>
    </row>
    <row r="7">
      <c r="A7" s="4" t="inlineStr">
        <is>
          <t>Total current</t>
        </is>
      </c>
      <c r="B7" s="6" t="n">
        <v>30365</v>
      </c>
      <c r="C7" s="6" t="n">
        <v>37384</v>
      </c>
      <c r="D7" s="6" t="n">
        <v>41776</v>
      </c>
    </row>
    <row r="8">
      <c r="A8" s="3" t="inlineStr">
        <is>
          <t>Deferred:</t>
        </is>
      </c>
      <c r="B8" s="4" t="inlineStr">
        <is>
          <t xml:space="preserve"> </t>
        </is>
      </c>
      <c r="C8" s="4" t="inlineStr">
        <is>
          <t xml:space="preserve"> </t>
        </is>
      </c>
      <c r="D8" s="4" t="inlineStr">
        <is>
          <t xml:space="preserve"> </t>
        </is>
      </c>
    </row>
    <row r="9">
      <c r="A9" s="4" t="inlineStr">
        <is>
          <t>Federal</t>
        </is>
      </c>
      <c r="B9" s="6" t="n">
        <v>-3692</v>
      </c>
      <c r="C9" s="6" t="n">
        <v>-9561</v>
      </c>
      <c r="D9" s="6" t="n">
        <v>-15169</v>
      </c>
    </row>
    <row r="10">
      <c r="A10" s="4" t="inlineStr">
        <is>
          <t>State</t>
        </is>
      </c>
      <c r="B10" s="6" t="n">
        <v>-581</v>
      </c>
      <c r="C10" s="6" t="n">
        <v>-1713</v>
      </c>
      <c r="D10" s="6" t="n">
        <v>-5316</v>
      </c>
    </row>
    <row r="11">
      <c r="A11" s="4" t="inlineStr">
        <is>
          <t>Foreign</t>
        </is>
      </c>
      <c r="B11" s="6" t="n">
        <v>-45</v>
      </c>
      <c r="C11" s="6" t="n">
        <v>37</v>
      </c>
      <c r="D11" s="6" t="n">
        <v>24</v>
      </c>
    </row>
    <row r="12">
      <c r="A12" s="4" t="inlineStr">
        <is>
          <t>Total deferred</t>
        </is>
      </c>
      <c r="B12" s="6" t="n">
        <v>-4318</v>
      </c>
      <c r="C12" s="6" t="n">
        <v>-11237</v>
      </c>
      <c r="D12" s="6" t="n">
        <v>-20461</v>
      </c>
    </row>
    <row r="13">
      <c r="A13" s="4" t="inlineStr">
        <is>
          <t>Income tax provision</t>
        </is>
      </c>
      <c r="B13" s="5" t="n">
        <v>26047</v>
      </c>
      <c r="C13" s="5" t="n">
        <v>26147</v>
      </c>
      <c r="D13" s="5" t="n">
        <v>213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year</t>
        </is>
      </c>
      <c r="B4" s="5" t="n">
        <v>7148</v>
      </c>
      <c r="C4" s="5" t="n">
        <v>3988</v>
      </c>
      <c r="D4" s="5" t="n">
        <v>2379</v>
      </c>
    </row>
    <row r="5">
      <c r="A5" s="4" t="inlineStr">
        <is>
          <t>Reductions based on prior year tax positions</t>
        </is>
      </c>
      <c r="B5" s="6" t="n">
        <v>0</v>
      </c>
      <c r="C5" s="6" t="n">
        <v>-159</v>
      </c>
      <c r="D5" s="6" t="n">
        <v>-227</v>
      </c>
    </row>
    <row r="6">
      <c r="A6" s="4" t="inlineStr">
        <is>
          <t>Additions based on prior year tax provisions</t>
        </is>
      </c>
      <c r="B6" s="6" t="n">
        <v>159</v>
      </c>
      <c r="C6" s="6" t="n">
        <v>2691</v>
      </c>
      <c r="D6" s="6" t="n">
        <v>296</v>
      </c>
    </row>
    <row r="7">
      <c r="A7" s="4" t="inlineStr">
        <is>
          <t>Additions based on current year tax provisions</t>
        </is>
      </c>
      <c r="B7" s="6" t="n">
        <v>921</v>
      </c>
      <c r="C7" s="6" t="n">
        <v>996</v>
      </c>
      <c r="D7" s="6" t="n">
        <v>1787</v>
      </c>
    </row>
    <row r="8">
      <c r="A8" s="4" t="inlineStr">
        <is>
          <t>Reductions due to tax authorities’ settlements</t>
        </is>
      </c>
      <c r="B8" s="6" t="n">
        <v>-98</v>
      </c>
      <c r="C8" s="6" t="n">
        <v>0</v>
      </c>
      <c r="D8" s="6" t="n">
        <v>0</v>
      </c>
    </row>
    <row r="9">
      <c r="A9" s="4" t="inlineStr">
        <is>
          <t>Reductions due to expirations of statutes of limitation</t>
        </is>
      </c>
      <c r="B9" s="6" t="n">
        <v>-1754</v>
      </c>
      <c r="C9" s="6" t="n">
        <v>-368</v>
      </c>
      <c r="D9" s="6" t="n">
        <v>-247</v>
      </c>
    </row>
    <row r="10">
      <c r="A10" s="4" t="inlineStr">
        <is>
          <t>Unrecognized tax benefits at end of year</t>
        </is>
      </c>
      <c r="B10" s="5" t="n">
        <v>6376</v>
      </c>
      <c r="C10" s="5" t="n">
        <v>7148</v>
      </c>
      <c r="D10" s="5" t="n">
        <v>39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6" customWidth="1" min="1" max="1"/>
    <col width="33" customWidth="1" min="2" max="2"/>
    <col width="32" customWidth="1" min="3" max="3"/>
    <col width="32" customWidth="1" min="4" max="4"/>
    <col width="33" customWidth="1" min="5" max="5"/>
    <col width="29" customWidth="1" min="6" max="6"/>
    <col width="45" customWidth="1" min="7" max="7"/>
    <col width="40" customWidth="1" min="8" max="8"/>
    <col width="22" customWidth="1" min="9" max="9"/>
    <col width="22" customWidth="1" min="10" max="10"/>
  </cols>
  <sheetData>
    <row r="1">
      <c r="A1" s="1" t="inlineStr">
        <is>
          <t>Capital Structure - Narrative (Details) $ / shares in Units, $ in Thousands</t>
        </is>
      </c>
      <c r="G1" s="2" t="inlineStr">
        <is>
          <t>12 Months Ended</t>
        </is>
      </c>
    </row>
    <row r="2">
      <c r="B2" s="2" t="inlineStr">
        <is>
          <t>Nov. 01, 2024 USD ($) $ / shares</t>
        </is>
      </c>
      <c r="C2" s="2" t="inlineStr">
        <is>
          <t>May 06, 2024 USD ($) $ / shares</t>
        </is>
      </c>
      <c r="D2" s="2" t="inlineStr">
        <is>
          <t>May 18, 2023 USD ($) $ / shares</t>
        </is>
      </c>
      <c r="E2" s="2" t="inlineStr">
        <is>
          <t>Dec. 21, 2022 USD ($) $ / shares</t>
        </is>
      </c>
      <c r="F2" s="2" t="inlineStr">
        <is>
          <t>Aug. 24, 2022 USD ($) shares</t>
        </is>
      </c>
      <c r="G2" s="2" t="inlineStr">
        <is>
          <t>Dec. 31, 2024 USD ($) vote $ / shares shares</t>
        </is>
      </c>
      <c r="H2" s="2" t="inlineStr">
        <is>
          <t>Dec. 31, 2023 USD ($) $ / shares shares</t>
        </is>
      </c>
      <c r="I2" s="2" t="inlineStr">
        <is>
          <t>Dec. 31, 2022 USD ($)</t>
        </is>
      </c>
      <c r="J2" s="2" t="inlineStr">
        <is>
          <t>Jul. 19, 2022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0000</v>
      </c>
      <c r="H4" s="6" t="n">
        <v>100000000</v>
      </c>
      <c r="I4" s="4" t="inlineStr">
        <is>
          <t xml:space="preserve"> </t>
        </is>
      </c>
      <c r="J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4" t="inlineStr">
        <is>
          <t xml:space="preserve"> </t>
        </is>
      </c>
      <c r="J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250000000</v>
      </c>
      <c r="H6" s="4" t="inlineStr">
        <is>
          <t xml:space="preserve"> </t>
        </is>
      </c>
      <c r="I6" s="4" t="inlineStr">
        <is>
          <t xml:space="preserve"> </t>
        </is>
      </c>
      <c r="J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4" t="inlineStr">
        <is>
          <t xml:space="preserve"> </t>
        </is>
      </c>
      <c r="I7" s="4" t="inlineStr">
        <is>
          <t xml:space="preserve"> </t>
        </is>
      </c>
      <c r="J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213295922</v>
      </c>
      <c r="H8" s="6" t="n">
        <v>217915713</v>
      </c>
      <c r="I8" s="4" t="inlineStr">
        <is>
          <t xml:space="preserve"> </t>
        </is>
      </c>
      <c r="J8" s="4" t="inlineStr">
        <is>
          <t xml:space="preserve"> </t>
        </is>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6" t="n">
        <v>213295922</v>
      </c>
      <c r="H9" s="6" t="n">
        <v>217915713</v>
      </c>
      <c r="I9" s="4" t="inlineStr">
        <is>
          <t xml:space="preserve"> </t>
        </is>
      </c>
      <c r="J9" s="4" t="inlineStr">
        <is>
          <t xml:space="preserve"> </t>
        </is>
      </c>
    </row>
    <row r="10">
      <c r="A10" s="4" t="inlineStr">
        <is>
          <t>Dividends payable (in dollars per share) | $ / shares</t>
        </is>
      </c>
      <c r="B10" s="8" t="n">
        <v>0.1</v>
      </c>
      <c r="C10" s="8" t="n">
        <v>0.4</v>
      </c>
      <c r="D10" s="5" t="n">
        <v>1</v>
      </c>
      <c r="E10" s="8" t="n">
        <v>0.3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declared but unpaid | $</t>
        </is>
      </c>
      <c r="B11" s="5" t="n">
        <v>24200</v>
      </c>
      <c r="C11" s="5" t="n">
        <v>121700</v>
      </c>
      <c r="D11" s="5" t="n">
        <v>234600</v>
      </c>
      <c r="E11" s="5" t="n">
        <v>81400</v>
      </c>
      <c r="F11" s="4" t="inlineStr">
        <is>
          <t xml:space="preserve"> </t>
        </is>
      </c>
      <c r="G11" s="5" t="n">
        <v>24413</v>
      </c>
      <c r="H11" s="5" t="n">
        <v>2342</v>
      </c>
      <c r="I11" s="5" t="n">
        <v>81420</v>
      </c>
      <c r="J11" s="4" t="inlineStr">
        <is>
          <t xml:space="preserve"> </t>
        </is>
      </c>
    </row>
    <row r="12">
      <c r="A12" s="4" t="inlineStr">
        <is>
          <t>Dividends payable, current portion | $</t>
        </is>
      </c>
      <c r="B12" s="6" t="n">
        <v>21300</v>
      </c>
      <c r="C12" s="6" t="n">
        <v>108200</v>
      </c>
      <c r="D12" s="6" t="n">
        <v>219800</v>
      </c>
      <c r="E12" s="6" t="n">
        <v>769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paid-in-kind | $</t>
        </is>
      </c>
      <c r="B13" s="5" t="n">
        <v>2900</v>
      </c>
      <c r="C13" s="5" t="n">
        <v>13500</v>
      </c>
      <c r="D13" s="5" t="n">
        <v>14800</v>
      </c>
      <c r="E13" s="5" t="n">
        <v>45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cash | $</t>
        </is>
      </c>
      <c r="B14" s="4" t="inlineStr">
        <is>
          <t xml:space="preserve"> </t>
        </is>
      </c>
      <c r="C14" s="4" t="inlineStr">
        <is>
          <t xml:space="preserve"> </t>
        </is>
      </c>
      <c r="D14" s="4" t="inlineStr">
        <is>
          <t xml:space="preserve"> </t>
        </is>
      </c>
      <c r="E14" s="4" t="inlineStr">
        <is>
          <t xml:space="preserve"> </t>
        </is>
      </c>
      <c r="F14" s="4" t="inlineStr">
        <is>
          <t xml:space="preserve"> </t>
        </is>
      </c>
      <c r="G14" s="6" t="n">
        <v>110000</v>
      </c>
      <c r="H14" s="6" t="n">
        <v>294100</v>
      </c>
      <c r="I14" s="4" t="inlineStr">
        <is>
          <t xml:space="preserve"> </t>
        </is>
      </c>
      <c r="J14" s="4" t="inlineStr">
        <is>
          <t xml:space="preserve"> </t>
        </is>
      </c>
    </row>
    <row r="15">
      <c r="A15" s="4" t="inlineStr">
        <is>
          <t>Dividends, Stock | $</t>
        </is>
      </c>
      <c r="B15" s="4" t="inlineStr">
        <is>
          <t xml:space="preserve"> </t>
        </is>
      </c>
      <c r="C15" s="4" t="inlineStr">
        <is>
          <t xml:space="preserve"> </t>
        </is>
      </c>
      <c r="D15" s="4" t="inlineStr">
        <is>
          <t xml:space="preserve"> </t>
        </is>
      </c>
      <c r="E15" s="4" t="inlineStr">
        <is>
          <t xml:space="preserve"> </t>
        </is>
      </c>
      <c r="F15" s="4" t="inlineStr">
        <is>
          <t xml:space="preserve"> </t>
        </is>
      </c>
      <c r="G15" s="5" t="n">
        <v>13500</v>
      </c>
      <c r="H15" s="5" t="n">
        <v>19200</v>
      </c>
      <c r="I15" s="4" t="inlineStr">
        <is>
          <t xml:space="preserve"> </t>
        </is>
      </c>
      <c r="J15" s="4" t="inlineStr">
        <is>
          <t xml:space="preserve"> </t>
        </is>
      </c>
    </row>
    <row r="16">
      <c r="A16" s="4" t="inlineStr">
        <is>
          <t>Semi-Annual Dividend, Class A and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payable (in dollars per share) | $ / shares</t>
        </is>
      </c>
      <c r="B18" s="4" t="inlineStr">
        <is>
          <t xml:space="preserve"> </t>
        </is>
      </c>
      <c r="C18" s="8"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000000000</v>
      </c>
      <c r="H21" s="4" t="inlineStr">
        <is>
          <t xml:space="preserve"> </t>
        </is>
      </c>
      <c r="I21" s="4" t="inlineStr">
        <is>
          <t xml:space="preserve"> </t>
        </is>
      </c>
      <c r="J21" s="4" t="inlineStr">
        <is>
          <t xml:space="preserve"> </t>
        </is>
      </c>
    </row>
    <row r="22">
      <c r="A22" s="4" t="inlineStr">
        <is>
          <t>Common stock,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52412441</v>
      </c>
      <c r="H22" s="4" t="inlineStr">
        <is>
          <t xml:space="preserve"> </t>
        </is>
      </c>
      <c r="I22" s="4" t="inlineStr">
        <is>
          <t xml:space="preserve"> </t>
        </is>
      </c>
      <c r="J22" s="4" t="inlineStr">
        <is>
          <t xml:space="preserve"> </t>
        </is>
      </c>
    </row>
    <row r="23">
      <c r="A23" s="4" t="inlineStr">
        <is>
          <t>Common stock,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52412441</v>
      </c>
      <c r="H23" s="4" t="inlineStr">
        <is>
          <t xml:space="preserve"> </t>
        </is>
      </c>
      <c r="I23" s="4" t="inlineStr">
        <is>
          <t xml:space="preserve"> </t>
        </is>
      </c>
      <c r="J23" s="4" t="inlineStr">
        <is>
          <t xml:space="preserve"> </t>
        </is>
      </c>
    </row>
    <row r="24">
      <c r="A24" s="4" t="inlineStr">
        <is>
          <t>Number of votes per share | vote</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4" t="inlineStr">
        <is>
          <t xml:space="preserve"> </t>
        </is>
      </c>
      <c r="J24" s="4" t="inlineStr">
        <is>
          <t xml:space="preserve"> </t>
        </is>
      </c>
    </row>
    <row r="25">
      <c r="A25" s="4" t="inlineStr">
        <is>
          <t>Number of shares issuable upon conversion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c r="J25" s="4" t="inlineStr">
        <is>
          <t xml:space="preserve"> </t>
        </is>
      </c>
    </row>
    <row r="26">
      <c r="A26" s="4" t="inlineStr">
        <is>
          <t>Stock repurchase program, authorized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0000</v>
      </c>
    </row>
    <row r="27">
      <c r="A27" s="4" t="inlineStr">
        <is>
          <t>Stock repurchased and retired (in shares)</t>
        </is>
      </c>
      <c r="B27" s="4" t="inlineStr">
        <is>
          <t xml:space="preserve"> </t>
        </is>
      </c>
      <c r="C27" s="4" t="inlineStr">
        <is>
          <t xml:space="preserve"> </t>
        </is>
      </c>
      <c r="D27" s="4" t="inlineStr">
        <is>
          <t xml:space="preserve"> </t>
        </is>
      </c>
      <c r="E27" s="4" t="inlineStr">
        <is>
          <t xml:space="preserve"> </t>
        </is>
      </c>
      <c r="F27" s="6" t="n">
        <v>250000</v>
      </c>
      <c r="G27" s="6" t="n">
        <v>6247175</v>
      </c>
      <c r="H27" s="6" t="n">
        <v>2548893</v>
      </c>
      <c r="I27" s="4" t="inlineStr">
        <is>
          <t xml:space="preserve"> </t>
        </is>
      </c>
      <c r="J27" s="4" t="inlineStr">
        <is>
          <t xml:space="preserve"> </t>
        </is>
      </c>
    </row>
    <row r="28">
      <c r="A28" s="4" t="inlineStr">
        <is>
          <t>Stock repurchased and retired, value | $</t>
        </is>
      </c>
      <c r="B28" s="4" t="inlineStr">
        <is>
          <t xml:space="preserve"> </t>
        </is>
      </c>
      <c r="C28" s="4" t="inlineStr">
        <is>
          <t xml:space="preserve"> </t>
        </is>
      </c>
      <c r="D28" s="4" t="inlineStr">
        <is>
          <t xml:space="preserve"> </t>
        </is>
      </c>
      <c r="E28" s="4" t="inlineStr">
        <is>
          <t xml:space="preserve"> </t>
        </is>
      </c>
      <c r="F28" s="5" t="n">
        <v>1600</v>
      </c>
      <c r="G28" s="5" t="n">
        <v>38400</v>
      </c>
      <c r="H28" s="5" t="n">
        <v>20300</v>
      </c>
      <c r="I28" s="4" t="inlineStr">
        <is>
          <t xml:space="preserve"> </t>
        </is>
      </c>
      <c r="J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50000000</v>
      </c>
      <c r="H31" s="4" t="inlineStr">
        <is>
          <t xml:space="preserve"> </t>
        </is>
      </c>
      <c r="I31" s="4" t="inlineStr">
        <is>
          <t xml:space="preserve"> </t>
        </is>
      </c>
      <c r="J31" s="4" t="inlineStr">
        <is>
          <t xml:space="preserve"> </t>
        </is>
      </c>
    </row>
    <row r="32">
      <c r="A32" s="4" t="inlineStr">
        <is>
          <t>Common stock, share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60883481</v>
      </c>
      <c r="H32" s="4" t="inlineStr">
        <is>
          <t xml:space="preserve"> </t>
        </is>
      </c>
      <c r="I32" s="4" t="inlineStr">
        <is>
          <t xml:space="preserve"> </t>
        </is>
      </c>
      <c r="J32" s="4" t="inlineStr">
        <is>
          <t xml:space="preserve"> </t>
        </is>
      </c>
    </row>
    <row r="33">
      <c r="A33" s="4" t="inlineStr">
        <is>
          <t>Common stock,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60883481</v>
      </c>
      <c r="H33" s="4" t="inlineStr">
        <is>
          <t xml:space="preserve"> </t>
        </is>
      </c>
      <c r="I33" s="4" t="inlineStr">
        <is>
          <t xml:space="preserve"> </t>
        </is>
      </c>
      <c r="J33" s="4" t="inlineStr">
        <is>
          <t xml:space="preserve"> </t>
        </is>
      </c>
    </row>
    <row r="34">
      <c r="A34" s="4" t="inlineStr">
        <is>
          <t>Number of votes per share | vote</t>
        </is>
      </c>
      <c r="B34" s="4" t="inlineStr">
        <is>
          <t xml:space="preserve"> </t>
        </is>
      </c>
      <c r="C34" s="4" t="inlineStr">
        <is>
          <t xml:space="preserve"> </t>
        </is>
      </c>
      <c r="D34" s="4" t="inlineStr">
        <is>
          <t xml:space="preserve"> </t>
        </is>
      </c>
      <c r="E34" s="4" t="inlineStr">
        <is>
          <t xml:space="preserve"> </t>
        </is>
      </c>
      <c r="F34" s="4" t="inlineStr">
        <is>
          <t xml:space="preserve"> </t>
        </is>
      </c>
      <c r="G34" s="6" t="n">
        <v>5</v>
      </c>
      <c r="H34" s="4" t="inlineStr">
        <is>
          <t xml:space="preserve"> </t>
        </is>
      </c>
      <c r="I34" s="4" t="inlineStr">
        <is>
          <t xml:space="preserve"> </t>
        </is>
      </c>
      <c r="J34" s="4" t="inlineStr">
        <is>
          <t xml:space="preserve"> </t>
        </is>
      </c>
    </row>
    <row r="35">
      <c r="A35" s="4" t="inlineStr">
        <is>
          <t>Existing Stockholders | 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shares issued in transaction</t>
        </is>
      </c>
      <c r="B37" s="4" t="inlineStr">
        <is>
          <t xml:space="preserve"> </t>
        </is>
      </c>
      <c r="C37" s="4" t="inlineStr">
        <is>
          <t xml:space="preserve"> </t>
        </is>
      </c>
      <c r="D37" s="4" t="inlineStr">
        <is>
          <t xml:space="preserve"> </t>
        </is>
      </c>
      <c r="E37" s="4" t="inlineStr">
        <is>
          <t xml:space="preserve"> </t>
        </is>
      </c>
      <c r="F37" s="4" t="inlineStr">
        <is>
          <t xml:space="preserve"> </t>
        </is>
      </c>
      <c r="G37" s="6" t="n">
        <v>5524902</v>
      </c>
      <c r="H37" s="4" t="inlineStr">
        <is>
          <t xml:space="preserve"> </t>
        </is>
      </c>
      <c r="I37" s="4" t="inlineStr">
        <is>
          <t xml:space="preserve"> </t>
        </is>
      </c>
      <c r="J37" s="4" t="inlineStr">
        <is>
          <t xml:space="preserve"> </t>
        </is>
      </c>
    </row>
  </sheetData>
  <mergeCells count="2">
    <mergeCell ref="A1:A2"/>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st by Award Typ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d and capitalized</t>
        </is>
      </c>
      <c r="B4" s="5" t="n">
        <v>47900</v>
      </c>
      <c r="C4" s="5" t="n">
        <v>50030</v>
      </c>
      <c r="D4" s="5" t="n">
        <v>45288</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d and capitalized</t>
        </is>
      </c>
      <c r="B7" s="6" t="n">
        <v>43421</v>
      </c>
      <c r="C7" s="6" t="n">
        <v>41094</v>
      </c>
      <c r="D7" s="6" t="n">
        <v>32442</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d and capitalized</t>
        </is>
      </c>
      <c r="B10" s="6" t="n">
        <v>772</v>
      </c>
      <c r="C10" s="6" t="n">
        <v>2388</v>
      </c>
      <c r="D10" s="6" t="n">
        <v>3579</v>
      </c>
    </row>
    <row r="11">
      <c r="A11" s="4" t="inlineStr">
        <is>
          <t>Class B common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d and capitalized</t>
        </is>
      </c>
      <c r="B13" s="6" t="n">
        <v>3667</v>
      </c>
      <c r="C13" s="6" t="n">
        <v>6504</v>
      </c>
      <c r="D13" s="6" t="n">
        <v>9321</v>
      </c>
    </row>
    <row r="14">
      <c r="A14" s="4" t="inlineStr">
        <is>
          <t>Liability-classified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d and capitalized</t>
        </is>
      </c>
      <c r="B16" s="5" t="n">
        <v>40</v>
      </c>
      <c r="C16" s="5" t="n">
        <v>44</v>
      </c>
      <c r="D16" s="5" t="n">
        <v>-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2830</v>
      </c>
      <c r="C4" s="5" t="n">
        <v>53636</v>
      </c>
      <c r="D4" s="5" t="n">
        <v>60666</v>
      </c>
    </row>
    <row r="5">
      <c r="A5" s="3" t="inlineStr">
        <is>
          <t>Adjustments to reconcile net income to net cash and cash equivalents provided by operating activities:</t>
        </is>
      </c>
      <c r="B5" s="4" t="inlineStr">
        <is>
          <t xml:space="preserve"> </t>
        </is>
      </c>
      <c r="C5" s="4" t="inlineStr">
        <is>
          <t xml:space="preserve"> </t>
        </is>
      </c>
      <c r="D5" s="4" t="inlineStr">
        <is>
          <t xml:space="preserve"> </t>
        </is>
      </c>
    </row>
    <row r="6">
      <c r="A6" s="4" t="inlineStr">
        <is>
          <t>Depreciation and amortization (including amortization of debt issuance costs)</t>
        </is>
      </c>
      <c r="B6" s="6" t="n">
        <v>29006</v>
      </c>
      <c r="C6" s="6" t="n">
        <v>30039</v>
      </c>
      <c r="D6" s="6" t="n">
        <v>26957</v>
      </c>
    </row>
    <row r="7">
      <c r="A7" s="4" t="inlineStr">
        <is>
          <t>Provision for expected losses</t>
        </is>
      </c>
      <c r="B7" s="6" t="n">
        <v>3285</v>
      </c>
      <c r="C7" s="6" t="n">
        <v>1720</v>
      </c>
      <c r="D7" s="6" t="n">
        <v>-64</v>
      </c>
    </row>
    <row r="8">
      <c r="A8" s="4" t="inlineStr">
        <is>
          <t>Impairments</t>
        </is>
      </c>
      <c r="B8" s="6" t="n">
        <v>486</v>
      </c>
      <c r="C8" s="6" t="n">
        <v>9953</v>
      </c>
      <c r="D8" s="6" t="n">
        <v>2922</v>
      </c>
    </row>
    <row r="9">
      <c r="A9" s="4" t="inlineStr">
        <is>
          <t>Stock-based compensation</t>
        </is>
      </c>
      <c r="B9" s="6" t="n">
        <v>45067</v>
      </c>
      <c r="C9" s="6" t="n">
        <v>47326</v>
      </c>
      <c r="D9" s="6" t="n">
        <v>41121</v>
      </c>
    </row>
    <row r="10">
      <c r="A10" s="4" t="inlineStr">
        <is>
          <t>Deferred income tax</t>
        </is>
      </c>
      <c r="B10" s="6" t="n">
        <v>-4378</v>
      </c>
      <c r="C10" s="6" t="n">
        <v>-11238</v>
      </c>
      <c r="D10" s="6" t="n">
        <v>-20461</v>
      </c>
    </row>
    <row r="11">
      <c r="A11" s="4" t="inlineStr">
        <is>
          <t>Non-cash lease expense</t>
        </is>
      </c>
      <c r="B11" s="6" t="n">
        <v>4811</v>
      </c>
      <c r="C11" s="6" t="n">
        <v>4987</v>
      </c>
      <c r="D11" s="6" t="n">
        <v>4845</v>
      </c>
    </row>
    <row r="12">
      <c r="A12" s="4" t="inlineStr">
        <is>
          <t>Provision for inventory obsolescence, net</t>
        </is>
      </c>
      <c r="B12" s="6" t="n">
        <v>-5401</v>
      </c>
      <c r="C12" s="6" t="n">
        <v>26330</v>
      </c>
      <c r="D12" s="6" t="n">
        <v>11466</v>
      </c>
    </row>
    <row r="13">
      <c r="A13" s="4" t="inlineStr">
        <is>
          <t>Unrealized foreign currency (gain) loss</t>
        </is>
      </c>
      <c r="B13" s="6" t="n">
        <v>1047</v>
      </c>
      <c r="C13" s="6" t="n">
        <v>88</v>
      </c>
      <c r="D13" s="6" t="n">
        <v>-1040</v>
      </c>
    </row>
    <row r="14">
      <c r="A14" s="4" t="inlineStr">
        <is>
          <t>Other</t>
        </is>
      </c>
      <c r="B14" s="6" t="n">
        <v>-1816</v>
      </c>
      <c r="C14" s="6" t="n">
        <v>-2143</v>
      </c>
      <c r="D14" s="6" t="n">
        <v>-44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4888</v>
      </c>
      <c r="C16" s="6" t="n">
        <v>23500</v>
      </c>
      <c r="D16" s="6" t="n">
        <v>63696</v>
      </c>
    </row>
    <row r="17">
      <c r="A17" s="4" t="inlineStr">
        <is>
          <t>Inventories</t>
        </is>
      </c>
      <c r="B17" s="6" t="n">
        <v>149965</v>
      </c>
      <c r="C17" s="6" t="n">
        <v>78376</v>
      </c>
      <c r="D17" s="6" t="n">
        <v>63085</v>
      </c>
    </row>
    <row r="18">
      <c r="A18" s="4" t="inlineStr">
        <is>
          <t>Prepaid expenses and other current assets</t>
        </is>
      </c>
      <c r="B18" s="6" t="n">
        <v>-7221</v>
      </c>
      <c r="C18" s="6" t="n">
        <v>4204</v>
      </c>
      <c r="D18" s="6" t="n">
        <v>8807</v>
      </c>
    </row>
    <row r="19">
      <c r="A19" s="4" t="inlineStr">
        <is>
          <t>Other assets</t>
        </is>
      </c>
      <c r="B19" s="6" t="n">
        <v>-1119</v>
      </c>
      <c r="C19" s="6" t="n">
        <v>869</v>
      </c>
      <c r="D19" s="6" t="n">
        <v>-51</v>
      </c>
    </row>
    <row r="20">
      <c r="A20" s="4" t="inlineStr">
        <is>
          <t>Accounts payable</t>
        </is>
      </c>
      <c r="B20" s="6" t="n">
        <v>-23120</v>
      </c>
      <c r="C20" s="6" t="n">
        <v>13535</v>
      </c>
      <c r="D20" s="6" t="n">
        <v>-139845</v>
      </c>
    </row>
    <row r="21">
      <c r="A21" s="4" t="inlineStr">
        <is>
          <t>Accrued expenses and other current liabilities and other non-current liabilities</t>
        </is>
      </c>
      <c r="B21" s="6" t="n">
        <v>6985</v>
      </c>
      <c r="C21" s="6" t="n">
        <v>7761</v>
      </c>
      <c r="D21" s="6" t="n">
        <v>-2137</v>
      </c>
    </row>
    <row r="22">
      <c r="A22" s="4" t="inlineStr">
        <is>
          <t>Operating lease liabilities</t>
        </is>
      </c>
      <c r="B22" s="6" t="n">
        <v>-5365</v>
      </c>
      <c r="C22" s="6" t="n">
        <v>-5423</v>
      </c>
      <c r="D22" s="6" t="n">
        <v>-5096</v>
      </c>
    </row>
    <row r="23">
      <c r="A23" s="4" t="inlineStr">
        <is>
          <t>Deferred revenue</t>
        </is>
      </c>
      <c r="B23" s="6" t="n">
        <v>5018</v>
      </c>
      <c r="C23" s="6" t="n">
        <v>4577</v>
      </c>
      <c r="D23" s="6" t="n">
        <v>3252</v>
      </c>
    </row>
    <row r="24">
      <c r="A24" s="4" t="inlineStr">
        <is>
          <t>Net cash and cash equivalents provided by operating activities</t>
        </is>
      </c>
      <c r="B24" s="6" t="n">
        <v>264968</v>
      </c>
      <c r="C24" s="6" t="n">
        <v>288097</v>
      </c>
      <c r="D24" s="6" t="n">
        <v>117683</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marketable securities</t>
        </is>
      </c>
      <c r="B26" s="6" t="n">
        <v>-110521</v>
      </c>
      <c r="C26" s="6" t="n">
        <v>-63451</v>
      </c>
      <c r="D26" s="6" t="n">
        <v>-180112</v>
      </c>
    </row>
    <row r="27">
      <c r="A27" s="4" t="inlineStr">
        <is>
          <t>Proceeds from maturities of marketable securities</t>
        </is>
      </c>
      <c r="B27" s="6" t="n">
        <v>110527</v>
      </c>
      <c r="C27" s="6" t="n">
        <v>38390</v>
      </c>
      <c r="D27" s="6" t="n">
        <v>21393</v>
      </c>
    </row>
    <row r="28">
      <c r="A28" s="4" t="inlineStr">
        <is>
          <t>Proceeds from sales of marketable securities</t>
        </is>
      </c>
      <c r="B28" s="6" t="n">
        <v>0</v>
      </c>
      <c r="C28" s="6" t="n">
        <v>0</v>
      </c>
      <c r="D28" s="6" t="n">
        <v>84621</v>
      </c>
    </row>
    <row r="29">
      <c r="A29" s="4" t="inlineStr">
        <is>
          <t>Purchases of property and equipment, including capitalized software development costs</t>
        </is>
      </c>
      <c r="B29" s="6" t="n">
        <v>-18334</v>
      </c>
      <c r="C29" s="6" t="n">
        <v>-23717</v>
      </c>
      <c r="D29" s="6" t="n">
        <v>-33771</v>
      </c>
    </row>
    <row r="30">
      <c r="A30" s="4" t="inlineStr">
        <is>
          <t>Net cash and cash equivalents used in investing activities</t>
        </is>
      </c>
      <c r="B30" s="6" t="n">
        <v>-18328</v>
      </c>
      <c r="C30" s="6" t="n">
        <v>-48778</v>
      </c>
      <c r="D30" s="6" t="n">
        <v>-107869</v>
      </c>
    </row>
    <row r="31">
      <c r="A31" s="3" t="inlineStr">
        <is>
          <t>Cash flows from financing activities:</t>
        </is>
      </c>
      <c r="B31" s="4" t="inlineStr">
        <is>
          <t xml:space="preserve"> </t>
        </is>
      </c>
      <c r="C31" s="4" t="inlineStr">
        <is>
          <t xml:space="preserve"> </t>
        </is>
      </c>
      <c r="D31" s="4" t="inlineStr">
        <is>
          <t xml:space="preserve"> </t>
        </is>
      </c>
    </row>
    <row r="32">
      <c r="A32" s="4" t="inlineStr">
        <is>
          <t>Repurchases of common stock</t>
        </is>
      </c>
      <c r="B32" s="6" t="n">
        <v>-38493</v>
      </c>
      <c r="C32" s="6" t="n">
        <v>-20332</v>
      </c>
      <c r="D32" s="6" t="n">
        <v>-18580</v>
      </c>
    </row>
    <row r="33">
      <c r="A33" s="4" t="inlineStr">
        <is>
          <t>Proceeds from exercise of stock options</t>
        </is>
      </c>
      <c r="B33" s="6" t="n">
        <v>0</v>
      </c>
      <c r="C33" s="6" t="n">
        <v>383</v>
      </c>
      <c r="D33" s="6" t="n">
        <v>31</v>
      </c>
    </row>
    <row r="34">
      <c r="A34" s="4" t="inlineStr">
        <is>
          <t>Employee tax withholding payments on stock-based awards</t>
        </is>
      </c>
      <c r="B34" s="6" t="n">
        <v>-7970</v>
      </c>
      <c r="C34" s="6" t="n">
        <v>-8106</v>
      </c>
      <c r="D34" s="6" t="n">
        <v>-6384</v>
      </c>
    </row>
    <row r="35">
      <c r="A35" s="4" t="inlineStr">
        <is>
          <t>Payments for debt issuance costs</t>
        </is>
      </c>
      <c r="B35" s="6" t="n">
        <v>0</v>
      </c>
      <c r="C35" s="6" t="n">
        <v>0</v>
      </c>
      <c r="D35" s="6" t="n">
        <v>-1300</v>
      </c>
    </row>
    <row r="36">
      <c r="A36" s="4" t="inlineStr">
        <is>
          <t>Cash dividend</t>
        </is>
      </c>
      <c r="B36" s="6" t="n">
        <v>-109972</v>
      </c>
      <c r="C36" s="6" t="n">
        <v>-294130</v>
      </c>
      <c r="D36" s="6" t="n">
        <v>0</v>
      </c>
    </row>
    <row r="37">
      <c r="A37" s="4" t="inlineStr">
        <is>
          <t>Other financing activities, net</t>
        </is>
      </c>
      <c r="B37" s="6" t="n">
        <v>0</v>
      </c>
      <c r="C37" s="6" t="n">
        <v>0</v>
      </c>
      <c r="D37" s="6" t="n">
        <v>-14</v>
      </c>
    </row>
    <row r="38">
      <c r="A38" s="4" t="inlineStr">
        <is>
          <t>Net cash and cash equivalents provided by used in financing activities</t>
        </is>
      </c>
      <c r="B38" s="6" t="n">
        <v>-156435</v>
      </c>
      <c r="C38" s="6" t="n">
        <v>-322185</v>
      </c>
      <c r="D38" s="6" t="n">
        <v>-26247</v>
      </c>
    </row>
    <row r="39">
      <c r="A39" s="4" t="inlineStr">
        <is>
          <t>Effect of exchange rate on changes on cash and cash equivalents</t>
        </is>
      </c>
      <c r="B39" s="6" t="n">
        <v>-252</v>
      </c>
      <c r="C39" s="6" t="n">
        <v>110</v>
      </c>
      <c r="D39" s="6" t="n">
        <v>-221</v>
      </c>
    </row>
    <row r="40">
      <c r="A40" s="4" t="inlineStr">
        <is>
          <t>Net increase (decrease) in cash and cash equivalents</t>
        </is>
      </c>
      <c r="B40" s="6" t="n">
        <v>89953</v>
      </c>
      <c r="C40" s="6" t="n">
        <v>-82756</v>
      </c>
      <c r="D40" s="6" t="n">
        <v>-16654</v>
      </c>
    </row>
    <row r="41">
      <c r="A41" s="4" t="inlineStr">
        <is>
          <t>Cash and cash equivalents at beginning of period</t>
        </is>
      </c>
      <c r="B41" s="6" t="n">
        <v>142187</v>
      </c>
      <c r="C41" s="6" t="n">
        <v>224943</v>
      </c>
      <c r="D41" s="6" t="n">
        <v>241597</v>
      </c>
    </row>
    <row r="42">
      <c r="A42" s="4" t="inlineStr">
        <is>
          <t>Cash and cash equivalents at end of period</t>
        </is>
      </c>
      <c r="B42" s="6" t="n">
        <v>232140</v>
      </c>
      <c r="C42" s="6" t="n">
        <v>142187</v>
      </c>
      <c r="D42" s="6" t="n">
        <v>224943</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paid during the period for interest</t>
        </is>
      </c>
      <c r="B44" s="6" t="n">
        <v>0</v>
      </c>
      <c r="C44" s="6" t="n">
        <v>0</v>
      </c>
      <c r="D44" s="6" t="n">
        <v>0</v>
      </c>
    </row>
    <row r="45">
      <c r="A45" s="4" t="inlineStr">
        <is>
          <t>Cash paid during the period for income taxes</t>
        </is>
      </c>
      <c r="B45" s="6" t="n">
        <v>43596</v>
      </c>
      <c r="C45" s="6" t="n">
        <v>24072</v>
      </c>
      <c r="D45" s="6" t="n">
        <v>28916</v>
      </c>
    </row>
    <row r="46">
      <c r="A46" s="3" t="inlineStr">
        <is>
          <t>Supplemental disclosures of non-cash investing and financing activities:</t>
        </is>
      </c>
      <c r="B46" s="4" t="inlineStr">
        <is>
          <t xml:space="preserve"> </t>
        </is>
      </c>
      <c r="C46" s="4" t="inlineStr">
        <is>
          <t xml:space="preserve"> </t>
        </is>
      </c>
      <c r="D46" s="4" t="inlineStr">
        <is>
          <t xml:space="preserve"> </t>
        </is>
      </c>
    </row>
    <row r="47">
      <c r="A47" s="4" t="inlineStr">
        <is>
          <t>Right-of-use assets obtained in exchange for new operating lease liabilities</t>
        </is>
      </c>
      <c r="B47" s="6" t="n">
        <v>6417</v>
      </c>
      <c r="C47" s="6" t="n">
        <v>280</v>
      </c>
      <c r="D47" s="6" t="n">
        <v>4285</v>
      </c>
    </row>
    <row r="48">
      <c r="A48" s="4" t="inlineStr">
        <is>
          <t>Property and equipment included in accounts payable and accrued expenses and other current liabilities</t>
        </is>
      </c>
      <c r="B48" s="6" t="n">
        <v>2050</v>
      </c>
      <c r="C48" s="6" t="n">
        <v>2824</v>
      </c>
      <c r="D48" s="6" t="n">
        <v>4410</v>
      </c>
    </row>
    <row r="49">
      <c r="A49" s="4" t="inlineStr">
        <is>
          <t>Tax withholdings on stock-based awards included in accrued expenses and other current liabilities</t>
        </is>
      </c>
      <c r="B49" s="6" t="n">
        <v>463</v>
      </c>
      <c r="C49" s="6" t="n">
        <v>451</v>
      </c>
      <c r="D49" s="6" t="n">
        <v>1324</v>
      </c>
    </row>
    <row r="50">
      <c r="A50" s="4" t="inlineStr">
        <is>
          <t>Stock-based compensation capitalized for software development costs</t>
        </is>
      </c>
      <c r="B50" s="6" t="n">
        <v>1509</v>
      </c>
      <c r="C50" s="6" t="n">
        <v>1960</v>
      </c>
      <c r="D50" s="6" t="n">
        <v>2321</v>
      </c>
    </row>
    <row r="51">
      <c r="A51" s="4" t="inlineStr">
        <is>
          <t>Leasehold improvements acquired through tenant allowances</t>
        </is>
      </c>
      <c r="B51" s="6" t="n">
        <v>0</v>
      </c>
      <c r="C51" s="6" t="n">
        <v>0</v>
      </c>
      <c r="D51" s="6" t="n">
        <v>859</v>
      </c>
    </row>
    <row r="52">
      <c r="A52" s="4" t="inlineStr">
        <is>
          <t>Dividends declared but unpaid</t>
        </is>
      </c>
      <c r="B52" s="5" t="n">
        <v>24413</v>
      </c>
      <c r="C52" s="5" t="n">
        <v>2342</v>
      </c>
      <c r="D52" s="5" t="n">
        <v>814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st Related to Company's Stock-Based Compensation Pla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45067</v>
      </c>
      <c r="C4" s="5" t="n">
        <v>47326</v>
      </c>
      <c r="D4" s="5" t="n">
        <v>41121</v>
      </c>
    </row>
    <row r="5">
      <c r="A5" s="4" t="inlineStr">
        <is>
          <t>Total stock-based compensation</t>
        </is>
      </c>
      <c r="B5" s="6" t="n">
        <v>47900</v>
      </c>
      <c r="C5" s="6" t="n">
        <v>50030</v>
      </c>
      <c r="D5" s="6" t="n">
        <v>45288</v>
      </c>
    </row>
    <row r="6">
      <c r="A6" s="4" t="inlineStr">
        <is>
          <t>Software Development</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hare-based compensation expense, amount capitalized</t>
        </is>
      </c>
      <c r="B8" s="6" t="n">
        <v>1509</v>
      </c>
      <c r="C8" s="6" t="n">
        <v>1960</v>
      </c>
      <c r="D8" s="6" t="n">
        <v>2321</v>
      </c>
    </row>
    <row r="9">
      <c r="A9" s="4" t="inlineStr">
        <is>
          <t>Inventorie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hare-based compensation expense, amount capitalized</t>
        </is>
      </c>
      <c r="B11" s="6" t="n">
        <v>1324</v>
      </c>
      <c r="C11" s="6" t="n">
        <v>744</v>
      </c>
      <c r="D11" s="6" t="n">
        <v>1846</v>
      </c>
    </row>
    <row r="12">
      <c r="A12" s="4" t="inlineStr">
        <is>
          <t>Total cost of revenue</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expense</t>
        </is>
      </c>
      <c r="B14" s="6" t="n">
        <v>1904</v>
      </c>
      <c r="C14" s="6" t="n">
        <v>2431</v>
      </c>
      <c r="D14" s="6" t="n">
        <v>930</v>
      </c>
    </row>
    <row r="15">
      <c r="A15" s="4" t="inlineStr">
        <is>
          <t>Platform</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tock-based compensation expense</t>
        </is>
      </c>
      <c r="B17" s="6" t="n">
        <v>1192</v>
      </c>
      <c r="C17" s="6" t="n">
        <v>926</v>
      </c>
      <c r="D17" s="6" t="n">
        <v>443</v>
      </c>
    </row>
    <row r="18">
      <c r="A18" s="4" t="inlineStr">
        <is>
          <t>Products</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Stock-based compensation expense</t>
        </is>
      </c>
      <c r="B20" s="6" t="n">
        <v>712</v>
      </c>
      <c r="C20" s="6" t="n">
        <v>1505</v>
      </c>
      <c r="D20" s="6" t="n">
        <v>487</v>
      </c>
    </row>
    <row r="21">
      <c r="A21" s="4" t="inlineStr">
        <is>
          <t>Research and development</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Stock-based compensation expense</t>
        </is>
      </c>
      <c r="B23" s="6" t="n">
        <v>15620</v>
      </c>
      <c r="C23" s="6" t="n">
        <v>18169</v>
      </c>
      <c r="D23" s="6" t="n">
        <v>17713</v>
      </c>
    </row>
    <row r="24">
      <c r="A24" s="4" t="inlineStr">
        <is>
          <t>Sales and marketing</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Stock-based compensation expense</t>
        </is>
      </c>
      <c r="B26" s="6" t="n">
        <v>12825</v>
      </c>
      <c r="C26" s="6" t="n">
        <v>12740</v>
      </c>
      <c r="D26" s="6" t="n">
        <v>12603</v>
      </c>
    </row>
    <row r="27">
      <c r="A27" s="4" t="inlineStr">
        <is>
          <t>General and administrative</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Stock-based compensation expense</t>
        </is>
      </c>
      <c r="B29" s="5" t="n">
        <v>14718</v>
      </c>
      <c r="C29" s="5" t="n">
        <v>13986</v>
      </c>
      <c r="D29" s="5" t="n">
        <v>98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cost, tax benefit</t>
        </is>
      </c>
      <c r="B4" s="10" t="n">
        <v>9.199999999999999</v>
      </c>
      <c r="C4" s="10" t="n">
        <v>9.300000000000001</v>
      </c>
      <c r="D4" s="10" t="n">
        <v>8.199999999999999</v>
      </c>
    </row>
    <row r="5">
      <c r="A5" s="4" t="inlineStr">
        <is>
          <t>Class B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awards issued</t>
        </is>
      </c>
      <c r="B7" s="6" t="n">
        <v>113578</v>
      </c>
      <c r="C7" s="6" t="n">
        <v>1656679</v>
      </c>
      <c r="D7" s="4" t="inlineStr">
        <is>
          <t xml:space="preserve"> </t>
        </is>
      </c>
    </row>
    <row r="8">
      <c r="A8" s="4" t="inlineStr">
        <is>
          <t>Fair value of awards vested</t>
        </is>
      </c>
      <c r="B8" s="10" t="n">
        <v>7.8</v>
      </c>
      <c r="C8" s="10" t="n">
        <v>27.1</v>
      </c>
      <c r="D8" s="11" t="n">
        <v>73.90000000000001</v>
      </c>
    </row>
    <row r="9">
      <c r="A9" s="4" t="inlineStr">
        <is>
          <t>2021 Equity Incentive Plan | Common Class A</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mon stock reserved for future issuance (in shares)</t>
        </is>
      </c>
      <c r="B11" s="6" t="n">
        <v>50565554</v>
      </c>
      <c r="C11" s="4" t="inlineStr">
        <is>
          <t xml:space="preserve"> </t>
        </is>
      </c>
      <c r="D11" s="4" t="inlineStr">
        <is>
          <t xml:space="preserve"> </t>
        </is>
      </c>
    </row>
    <row r="12">
      <c r="A12" s="4" t="inlineStr">
        <is>
          <t>Equity-classified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stock-based compensation cost</t>
        </is>
      </c>
      <c r="B14" s="10" t="n">
        <v>67.5</v>
      </c>
      <c r="C14" s="4" t="inlineStr">
        <is>
          <t xml:space="preserve"> </t>
        </is>
      </c>
      <c r="D14" s="4" t="inlineStr">
        <is>
          <t xml:space="preserve"> </t>
        </is>
      </c>
    </row>
    <row r="15">
      <c r="A15" s="4" t="inlineStr">
        <is>
          <t>Unrecognized stock-based compensation cost, period for recognition</t>
        </is>
      </c>
      <c r="B15" s="4" t="inlineStr">
        <is>
          <t>2 years 3 months 18 days</t>
        </is>
      </c>
      <c r="C15" s="4" t="inlineStr">
        <is>
          <t xml:space="preserve"> </t>
        </is>
      </c>
      <c r="D15" s="4" t="inlineStr">
        <is>
          <t xml:space="preserve"> </t>
        </is>
      </c>
    </row>
    <row r="16">
      <c r="A16" s="4" t="inlineStr">
        <is>
          <t>Performance Restricted Stock Units (P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stock-based compensation cost</t>
        </is>
      </c>
      <c r="B18" s="10" t="n">
        <v>202.2</v>
      </c>
      <c r="C18" s="4" t="inlineStr">
        <is>
          <t xml:space="preserve"> </t>
        </is>
      </c>
      <c r="D18" s="4" t="inlineStr">
        <is>
          <t xml:space="preserve"> </t>
        </is>
      </c>
    </row>
    <row r="19">
      <c r="A19" s="4" t="inlineStr">
        <is>
          <t>Performance Restricted Stock Units (PRSUs) | 2021 Equity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awards issued</t>
        </is>
      </c>
      <c r="B21" s="6" t="n">
        <v>17485433</v>
      </c>
      <c r="C21" s="6" t="n">
        <v>6766001</v>
      </c>
      <c r="D21" s="4" t="inlineStr">
        <is>
          <t xml:space="preserve"> </t>
        </is>
      </c>
    </row>
    <row r="22">
      <c r="A22" s="4" t="inlineStr">
        <is>
          <t>Granted (in dollars per share)</t>
        </is>
      </c>
      <c r="B22" s="8" t="n">
        <v>5.55</v>
      </c>
      <c r="C22" s="4" t="inlineStr">
        <is>
          <t xml:space="preserve"> </t>
        </is>
      </c>
      <c r="D22" s="4" t="inlineStr">
        <is>
          <t xml:space="preserve"> </t>
        </is>
      </c>
    </row>
    <row r="23">
      <c r="A23" s="4" t="inlineStr">
        <is>
          <t>Restricted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Fair value of awards vested</t>
        </is>
      </c>
      <c r="B25" s="5" t="n">
        <v>19</v>
      </c>
      <c r="C25" s="10" t="n">
        <v>17.1</v>
      </c>
      <c r="D25" s="5" t="n">
        <v>13</v>
      </c>
    </row>
    <row r="26">
      <c r="A26" s="4" t="inlineStr">
        <is>
          <t>Restricted stock units | 2021 Equity Incentiv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awards issued</t>
        </is>
      </c>
      <c r="B28" s="6" t="n">
        <v>11251503</v>
      </c>
      <c r="C28" s="6" t="n">
        <v>8893831</v>
      </c>
      <c r="D28" s="4" t="inlineStr">
        <is>
          <t xml:space="preserve"> </t>
        </is>
      </c>
    </row>
    <row r="29">
      <c r="A29" s="4" t="inlineStr">
        <is>
          <t>Granted (in dollars per share)</t>
        </is>
      </c>
      <c r="B29" s="8" t="n">
        <v>5.88</v>
      </c>
      <c r="C29" s="4" t="inlineStr">
        <is>
          <t xml:space="preserve"> </t>
        </is>
      </c>
      <c r="D29" s="4" t="inlineStr">
        <is>
          <t xml:space="preserve"> </t>
        </is>
      </c>
    </row>
    <row r="30">
      <c r="A30" s="4" t="inlineStr">
        <is>
          <t>Employee stock options | 2021 Equity Incentive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xpiration period</t>
        </is>
      </c>
      <c r="B32" s="4" t="inlineStr">
        <is>
          <t>10 years</t>
        </is>
      </c>
      <c r="C32" s="4" t="inlineStr">
        <is>
          <t xml:space="preserve"> </t>
        </is>
      </c>
      <c r="D32" s="4" t="inlineStr">
        <is>
          <t xml:space="preserve"> </t>
        </is>
      </c>
    </row>
    <row r="33">
      <c r="A33" s="4" t="inlineStr">
        <is>
          <t>Minimum exercise price, percentage of fair market value of shares on date of grant</t>
        </is>
      </c>
      <c r="B33" s="9" t="n">
        <v>1</v>
      </c>
      <c r="C33" s="4" t="inlineStr">
        <is>
          <t xml:space="preserve"> </t>
        </is>
      </c>
      <c r="D33" s="4" t="inlineStr">
        <is>
          <t xml:space="preserve"> </t>
        </is>
      </c>
    </row>
    <row r="34">
      <c r="A34" s="4" t="inlineStr">
        <is>
          <t>ESPP | 2021 Employee Stock Purchase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Maximum eligible employee compensation contribution percentage</t>
        </is>
      </c>
      <c r="B36" s="9" t="n">
        <v>0.15</v>
      </c>
      <c r="C36" s="4" t="inlineStr">
        <is>
          <t xml:space="preserve"> </t>
        </is>
      </c>
      <c r="D36" s="4" t="inlineStr">
        <is>
          <t xml:space="preserve"> </t>
        </is>
      </c>
    </row>
    <row r="37">
      <c r="A37" s="4" t="inlineStr">
        <is>
          <t>Offering period</t>
        </is>
      </c>
      <c r="B37" s="4" t="inlineStr">
        <is>
          <t>27 months</t>
        </is>
      </c>
      <c r="C37" s="4" t="inlineStr">
        <is>
          <t xml:space="preserve"> </t>
        </is>
      </c>
      <c r="D37" s="4" t="inlineStr">
        <is>
          <t xml:space="preserve"> </t>
        </is>
      </c>
    </row>
    <row r="38">
      <c r="A38" s="4" t="inlineStr">
        <is>
          <t>ESPP | 2021 Employee Stock Purchase Plan | Common Class A</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Number of common stock available for sale (in shares)</t>
        </is>
      </c>
      <c r="B40" s="6" t="n">
        <v>10602602</v>
      </c>
      <c r="C40" s="4" t="inlineStr">
        <is>
          <t xml:space="preserve"> </t>
        </is>
      </c>
      <c r="D40" s="4" t="inlineStr">
        <is>
          <t xml:space="preserve"> </t>
        </is>
      </c>
    </row>
    <row r="41">
      <c r="A41" s="4" t="inlineStr">
        <is>
          <t>Liability Classified Incentive Unit Equivalent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 vesting period</t>
        </is>
      </c>
      <c r="B43" s="4" t="inlineStr">
        <is>
          <t xml:space="preserve"> </t>
        </is>
      </c>
      <c r="C43" s="4" t="inlineStr">
        <is>
          <t xml:space="preserve"> </t>
        </is>
      </c>
      <c r="D43" s="4" t="inlineStr">
        <is>
          <t>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Under Company's Stock Plans (Details) - Restricted stock units - 2021 Equity Incentive Plan</t>
        </is>
      </c>
      <c r="B1" s="2" t="inlineStr">
        <is>
          <t>12 Months Ended</t>
        </is>
      </c>
    </row>
    <row r="2">
      <c r="B2" s="2" t="inlineStr">
        <is>
          <t>Dec. 31, 2024 $ / shares shares</t>
        </is>
      </c>
    </row>
    <row r="3">
      <c r="A3" s="3" t="inlineStr">
        <is>
          <t>Number of RSUs</t>
        </is>
      </c>
      <c r="B3" s="4" t="inlineStr">
        <is>
          <t xml:space="preserve"> </t>
        </is>
      </c>
    </row>
    <row r="4">
      <c r="A4" s="4" t="inlineStr">
        <is>
          <t>Beginning balance (in shares) | shares</t>
        </is>
      </c>
      <c r="B4" s="6" t="n">
        <v>8893831</v>
      </c>
    </row>
    <row r="5">
      <c r="A5" s="4" t="inlineStr">
        <is>
          <t>Granted (in shares) | shares</t>
        </is>
      </c>
      <c r="B5" s="6" t="n">
        <v>5561981</v>
      </c>
    </row>
    <row r="6">
      <c r="A6" s="4" t="inlineStr">
        <is>
          <t>Dividend equivalent grants (in shares) | shares</t>
        </is>
      </c>
      <c r="B6" s="6" t="n">
        <v>499066</v>
      </c>
    </row>
    <row r="7">
      <c r="A7" s="4" t="inlineStr">
        <is>
          <t>Vested (in shares) | shares</t>
        </is>
      </c>
      <c r="B7" s="6" t="n">
        <v>-2981495</v>
      </c>
    </row>
    <row r="8">
      <c r="A8" s="4" t="inlineStr">
        <is>
          <t>Forfeited / cancelled (in shares) | shares</t>
        </is>
      </c>
      <c r="B8" s="6" t="n">
        <v>-721880</v>
      </c>
    </row>
    <row r="9">
      <c r="A9" s="4" t="inlineStr">
        <is>
          <t>Ending balance (in shares) | shares</t>
        </is>
      </c>
      <c r="B9" s="6" t="n">
        <v>11251503</v>
      </c>
    </row>
    <row r="10">
      <c r="A10" s="3" t="inlineStr">
        <is>
          <t>Weighted- Average Grant Date Fair Value (per share)</t>
        </is>
      </c>
      <c r="B10" s="4" t="inlineStr">
        <is>
          <t xml:space="preserve"> </t>
        </is>
      </c>
    </row>
    <row r="11">
      <c r="A11" s="4" t="inlineStr">
        <is>
          <t>Beginning balance (in dollars per share) | $ / shares</t>
        </is>
      </c>
      <c r="B11" s="8" t="n">
        <v>14.38</v>
      </c>
    </row>
    <row r="12">
      <c r="A12" s="4" t="inlineStr">
        <is>
          <t>Granted (in dollars per share) | $ / shares</t>
        </is>
      </c>
      <c r="B12" s="14" t="n">
        <v>5.88</v>
      </c>
    </row>
    <row r="13">
      <c r="A13" s="4" t="inlineStr">
        <is>
          <t>Dividend equivalent grants (in dollars per share) | $ / shares</t>
        </is>
      </c>
      <c r="B13" s="6" t="n">
        <v>0</v>
      </c>
    </row>
    <row r="14">
      <c r="A14" s="4" t="inlineStr">
        <is>
          <t>Vested (in dollars per share) | $ / shares</t>
        </is>
      </c>
      <c r="B14" s="14" t="n">
        <v>16.04</v>
      </c>
    </row>
    <row r="15">
      <c r="A15" s="4" t="inlineStr">
        <is>
          <t>Forfeited / cancelled (in dollars per share) | $ / shares</t>
        </is>
      </c>
      <c r="B15" s="14" t="n">
        <v>12.17</v>
      </c>
    </row>
    <row r="16">
      <c r="A16" s="4" t="inlineStr">
        <is>
          <t>Ending balance (in dollars per share) | $ / shares</t>
        </is>
      </c>
      <c r="B16" s="8" t="n">
        <v>9.8599999999999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RSU Activity (Details) - Performance Restricted Stock Units (PRSUs) - 2021 Equity Incentive Plan</t>
        </is>
      </c>
      <c r="B1" s="2" t="inlineStr">
        <is>
          <t>12 Months Ended</t>
        </is>
      </c>
    </row>
    <row r="2">
      <c r="B2" s="2" t="inlineStr">
        <is>
          <t>Dec. 31, 2024 $ / shares shares</t>
        </is>
      </c>
    </row>
    <row r="3">
      <c r="A3" s="3" t="inlineStr">
        <is>
          <t>Number of PRSUs</t>
        </is>
      </c>
      <c r="B3" s="4" t="inlineStr">
        <is>
          <t xml:space="preserve"> </t>
        </is>
      </c>
    </row>
    <row r="4">
      <c r="A4" s="4" t="inlineStr">
        <is>
          <t>Beginning balance (in shares) | shares</t>
        </is>
      </c>
      <c r="B4" s="6" t="n">
        <v>6766001</v>
      </c>
    </row>
    <row r="5">
      <c r="A5" s="4" t="inlineStr">
        <is>
          <t>Granted (in shares) | shares</t>
        </is>
      </c>
      <c r="B5" s="6" t="n">
        <v>9808000</v>
      </c>
    </row>
    <row r="6">
      <c r="A6" s="4" t="inlineStr">
        <is>
          <t>Dividend equivalent grants (in shares) | shares</t>
        </is>
      </c>
      <c r="B6" s="6" t="n">
        <v>1366343</v>
      </c>
    </row>
    <row r="7">
      <c r="A7" s="4" t="inlineStr">
        <is>
          <t>Forfeited / cancelled (in shares) | shares</t>
        </is>
      </c>
      <c r="B7" s="6" t="n">
        <v>-454911</v>
      </c>
    </row>
    <row r="8">
      <c r="A8" s="4" t="inlineStr">
        <is>
          <t>Ending balance (in shares) | shares</t>
        </is>
      </c>
      <c r="B8" s="6" t="n">
        <v>17485433</v>
      </c>
    </row>
    <row r="9">
      <c r="A9" s="3" t="inlineStr">
        <is>
          <t>Weighted- Average Grant Date Fair Value (per share)</t>
        </is>
      </c>
      <c r="B9" s="4" t="inlineStr">
        <is>
          <t xml:space="preserve"> </t>
        </is>
      </c>
    </row>
    <row r="10">
      <c r="A10" s="4" t="inlineStr">
        <is>
          <t>Beginning balance (in dollars per share) | $ / shares</t>
        </is>
      </c>
      <c r="B10" s="8" t="n">
        <v>23.32</v>
      </c>
    </row>
    <row r="11">
      <c r="A11" s="4" t="inlineStr">
        <is>
          <t>Granted (in dollars per share) | $ / shares</t>
        </is>
      </c>
      <c r="B11" s="14" t="n">
        <v>5.55</v>
      </c>
    </row>
    <row r="12">
      <c r="A12" s="4" t="inlineStr">
        <is>
          <t>Dividend equivalent grants (in dollars per share) | $ / shares</t>
        </is>
      </c>
      <c r="B12" s="6" t="n">
        <v>0</v>
      </c>
    </row>
    <row r="13">
      <c r="A13" s="4" t="inlineStr">
        <is>
          <t>Forfeited / cancelled (in dollars per share) | $ / shares</t>
        </is>
      </c>
      <c r="B13" s="14" t="n">
        <v>20.25</v>
      </c>
    </row>
    <row r="14">
      <c r="A14" s="4" t="inlineStr">
        <is>
          <t>Ending balance (in dollars per share) | $ / shares</t>
        </is>
      </c>
      <c r="B14" s="8" t="n">
        <v>13.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 Activity (Details) - 2021 Equity Incentive Plan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6" t="n">
        <v>2999085</v>
      </c>
      <c r="C4" s="4" t="inlineStr">
        <is>
          <t xml:space="preserve"> </t>
        </is>
      </c>
    </row>
    <row r="5">
      <c r="A5" s="4" t="inlineStr">
        <is>
          <t>Forfeited / cancelled (in shares)</t>
        </is>
      </c>
      <c r="B5" s="6" t="n">
        <v>-249007</v>
      </c>
      <c r="C5" s="4" t="inlineStr">
        <is>
          <t xml:space="preserve"> </t>
        </is>
      </c>
    </row>
    <row r="6">
      <c r="A6" s="4" t="inlineStr">
        <is>
          <t>Ending balance (in shares)</t>
        </is>
      </c>
      <c r="B6" s="6" t="n">
        <v>2750078</v>
      </c>
      <c r="C6" s="6" t="n">
        <v>2999085</v>
      </c>
    </row>
    <row r="7">
      <c r="A7" s="4" t="inlineStr">
        <is>
          <t>Vested and exercisable (in shares)</t>
        </is>
      </c>
      <c r="B7" s="6" t="n">
        <v>2750078</v>
      </c>
      <c r="C7" s="4" t="inlineStr">
        <is>
          <t xml:space="preserve"> </t>
        </is>
      </c>
    </row>
    <row r="8">
      <c r="A8" s="3" t="inlineStr">
        <is>
          <t>Weighted- Average Exercise Price</t>
        </is>
      </c>
      <c r="B8" s="4" t="inlineStr">
        <is>
          <t xml:space="preserve"> </t>
        </is>
      </c>
      <c r="C8" s="4" t="inlineStr">
        <is>
          <t xml:space="preserve"> </t>
        </is>
      </c>
    </row>
    <row r="9">
      <c r="A9" s="4" t="inlineStr">
        <is>
          <t>Beginning weighted average exercise price (in dollars per share)</t>
        </is>
      </c>
      <c r="B9" s="8" t="n">
        <v>18.65</v>
      </c>
      <c r="C9" s="4" t="inlineStr">
        <is>
          <t xml:space="preserve"> </t>
        </is>
      </c>
    </row>
    <row r="10">
      <c r="A10" s="4" t="inlineStr">
        <is>
          <t>Forfeited (in dollars per share)</t>
        </is>
      </c>
      <c r="B10" s="14" t="n">
        <v>18.51</v>
      </c>
      <c r="C10" s="4" t="inlineStr">
        <is>
          <t xml:space="preserve"> </t>
        </is>
      </c>
    </row>
    <row r="11">
      <c r="A11" s="4" t="inlineStr">
        <is>
          <t>Ending weighted average exercise price (in dollars per share)</t>
        </is>
      </c>
      <c r="B11" s="14" t="n">
        <v>18.25</v>
      </c>
      <c r="C11" s="8" t="n">
        <v>18.65</v>
      </c>
    </row>
    <row r="12">
      <c r="A12" s="4" t="inlineStr">
        <is>
          <t>Vested and exercisable (in dollars per share)</t>
        </is>
      </c>
      <c r="B12" s="8" t="n">
        <v>18.25</v>
      </c>
      <c r="C12" s="4" t="inlineStr">
        <is>
          <t xml:space="preserve"> </t>
        </is>
      </c>
    </row>
    <row r="13">
      <c r="A13" s="3" t="inlineStr">
        <is>
          <t>Weighted- Average Remaining Term (Years)</t>
        </is>
      </c>
      <c r="B13" s="4" t="inlineStr">
        <is>
          <t xml:space="preserve"> </t>
        </is>
      </c>
      <c r="C13" s="4" t="inlineStr">
        <is>
          <t xml:space="preserve"> </t>
        </is>
      </c>
    </row>
    <row r="14">
      <c r="A14" s="4" t="inlineStr">
        <is>
          <t>Weighted average remaining terms (years)</t>
        </is>
      </c>
      <c r="B14" s="4" t="inlineStr">
        <is>
          <t>2 years 2 months 12 days</t>
        </is>
      </c>
      <c r="C14" s="4" t="inlineStr">
        <is>
          <t>3 years 6 months</t>
        </is>
      </c>
    </row>
    <row r="15">
      <c r="A15" s="4" t="inlineStr">
        <is>
          <t>Weighted average remaining terms, vested and exercisable (years)</t>
        </is>
      </c>
      <c r="B15" s="4" t="inlineStr">
        <is>
          <t>2 years 2 months 12 days</t>
        </is>
      </c>
      <c r="C15" s="4" t="inlineStr">
        <is>
          <t xml:space="preserve"> </t>
        </is>
      </c>
    </row>
    <row r="16">
      <c r="A16" s="3" t="inlineStr">
        <is>
          <t>Aggregate Intrinsic Value</t>
        </is>
      </c>
      <c r="B16" s="4" t="inlineStr">
        <is>
          <t xml:space="preserve"> </t>
        </is>
      </c>
      <c r="C16" s="4" t="inlineStr">
        <is>
          <t xml:space="preserve"> </t>
        </is>
      </c>
    </row>
    <row r="17">
      <c r="A17" s="4" t="inlineStr">
        <is>
          <t>Beginning aggregate intrinsic value</t>
        </is>
      </c>
      <c r="B17" s="5" t="n">
        <v>0</v>
      </c>
      <c r="C17" s="4" t="inlineStr">
        <is>
          <t xml:space="preserve"> </t>
        </is>
      </c>
    </row>
    <row r="18">
      <c r="A18" s="4" t="inlineStr">
        <is>
          <t>Ending aggregate intrinsic value</t>
        </is>
      </c>
      <c r="B18" s="6" t="n">
        <v>0</v>
      </c>
      <c r="C18" s="5" t="n">
        <v>0</v>
      </c>
    </row>
    <row r="19">
      <c r="A19" s="4" t="inlineStr">
        <is>
          <t>Vested and exercisable aggregate intrinsic value</t>
        </is>
      </c>
      <c r="B19" s="5" t="n">
        <v>0</v>
      </c>
      <c r="C1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Equivalent Activity Under Company's Stock Plans (Details) - 2021 Equity Incentive Plan</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Forfeited / cancelled (in shares) | shares</t>
        </is>
      </c>
      <c r="B4" s="6" t="n">
        <v>-249007</v>
      </c>
    </row>
    <row r="5">
      <c r="A5" s="3" t="inlineStr">
        <is>
          <t>Share-Based Compensation Arrangement by Share-Based Payment Award, Equity Instruments Other than Options, Nonvested, Weighted Average Grant Date Fair Value [Abstract]</t>
        </is>
      </c>
      <c r="B5" s="4" t="inlineStr">
        <is>
          <t xml:space="preserve"> </t>
        </is>
      </c>
    </row>
    <row r="6">
      <c r="A6" s="4" t="inlineStr">
        <is>
          <t>Forfeited / Cancelled (in dollars per share) | $ / shares</t>
        </is>
      </c>
      <c r="B6" s="8" t="n">
        <v>18.5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Unvested Class B Common Stock Activity (Details) - Class B common stock</t>
        </is>
      </c>
      <c r="B1" s="2" t="inlineStr">
        <is>
          <t>12 Months Ended</t>
        </is>
      </c>
    </row>
    <row r="2">
      <c r="B2" s="2" t="inlineStr">
        <is>
          <t>Dec. 31, 2024 $ / shares shares</t>
        </is>
      </c>
    </row>
    <row r="3">
      <c r="A3" s="3" t="inlineStr">
        <is>
          <t>Number of RSUs</t>
        </is>
      </c>
      <c r="B3" s="4" t="inlineStr">
        <is>
          <t xml:space="preserve"> </t>
        </is>
      </c>
    </row>
    <row r="4">
      <c r="A4" s="4" t="inlineStr">
        <is>
          <t>Beginning balance (in shares) | shares</t>
        </is>
      </c>
      <c r="B4" s="6" t="n">
        <v>1656679</v>
      </c>
    </row>
    <row r="5">
      <c r="A5" s="4" t="inlineStr">
        <is>
          <t>Vested (in shares) | shares</t>
        </is>
      </c>
      <c r="B5" s="6" t="n">
        <v>-1450370</v>
      </c>
    </row>
    <row r="6">
      <c r="A6" s="4" t="inlineStr">
        <is>
          <t>Forfeited / cancelled (in shares) | shares</t>
        </is>
      </c>
      <c r="B6" s="6" t="n">
        <v>-92731</v>
      </c>
    </row>
    <row r="7">
      <c r="A7" s="4" t="inlineStr">
        <is>
          <t>Ending balance (in shares) | shares</t>
        </is>
      </c>
      <c r="B7" s="6" t="n">
        <v>113578</v>
      </c>
    </row>
    <row r="8">
      <c r="A8" s="3" t="inlineStr">
        <is>
          <t>Weighted- Average Grant Date Fair Value (per share)</t>
        </is>
      </c>
      <c r="B8" s="4" t="inlineStr">
        <is>
          <t xml:space="preserve"> </t>
        </is>
      </c>
    </row>
    <row r="9">
      <c r="A9" s="4" t="inlineStr">
        <is>
          <t>Beginning balance (in dollars per share) | $ / shares</t>
        </is>
      </c>
      <c r="B9" s="5" t="n">
        <v>20</v>
      </c>
    </row>
    <row r="10">
      <c r="A10" s="4" t="inlineStr">
        <is>
          <t>Vested (in dollars per share) | $ / shares</t>
        </is>
      </c>
      <c r="B10" s="6" t="n">
        <v>20</v>
      </c>
    </row>
    <row r="11">
      <c r="A11" s="4" t="inlineStr">
        <is>
          <t>Forfeited / cancelled (in dollars per share) | $ / shares</t>
        </is>
      </c>
      <c r="B11" s="6" t="n">
        <v>20</v>
      </c>
    </row>
    <row r="12">
      <c r="A12" s="4" t="inlineStr">
        <is>
          <t>Ending balance (in dollars per share) | $ / shares</t>
        </is>
      </c>
      <c r="B12" s="5" t="n">
        <v>2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Stock-Based Compensation - Options to Purchase Class B Common Stock (Details) - Class B common stock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6" t="n">
        <v>259425</v>
      </c>
      <c r="C4" s="4" t="inlineStr">
        <is>
          <t xml:space="preserve"> </t>
        </is>
      </c>
    </row>
    <row r="5">
      <c r="A5" s="4" t="inlineStr">
        <is>
          <t>Forfeited / cancelled (in shares)</t>
        </is>
      </c>
      <c r="B5" s="6" t="n">
        <v>-62000</v>
      </c>
      <c r="C5" s="4" t="inlineStr">
        <is>
          <t xml:space="preserve"> </t>
        </is>
      </c>
    </row>
    <row r="6">
      <c r="A6" s="4" t="inlineStr">
        <is>
          <t>Ending balance (in shares)</t>
        </is>
      </c>
      <c r="B6" s="6" t="n">
        <v>197425</v>
      </c>
      <c r="C6" s="6" t="n">
        <v>259425</v>
      </c>
    </row>
    <row r="7">
      <c r="A7" s="4" t="inlineStr">
        <is>
          <t>Vested (in shares)</t>
        </is>
      </c>
      <c r="B7" s="6" t="n">
        <v>197425</v>
      </c>
      <c r="C7" s="4" t="inlineStr">
        <is>
          <t xml:space="preserve"> </t>
        </is>
      </c>
    </row>
    <row r="8">
      <c r="A8" s="3" t="inlineStr">
        <is>
          <t>Weighted- Average Exercise Price</t>
        </is>
      </c>
      <c r="B8" s="4" t="inlineStr">
        <is>
          <t xml:space="preserve"> </t>
        </is>
      </c>
      <c r="C8" s="4" t="inlineStr">
        <is>
          <t xml:space="preserve"> </t>
        </is>
      </c>
    </row>
    <row r="9">
      <c r="A9" s="4" t="inlineStr">
        <is>
          <t>Beginning weighted average exercise price (in dollars per share)</t>
        </is>
      </c>
      <c r="B9" s="8" t="n">
        <v>7.69</v>
      </c>
      <c r="C9" s="4" t="inlineStr">
        <is>
          <t xml:space="preserve"> </t>
        </is>
      </c>
    </row>
    <row r="10">
      <c r="A10" s="4" t="inlineStr">
        <is>
          <t>Forfeited / Cancelled (in dollars per share)</t>
        </is>
      </c>
      <c r="B10" s="14" t="n">
        <v>7.55</v>
      </c>
      <c r="C10" s="4" t="inlineStr">
        <is>
          <t xml:space="preserve"> </t>
        </is>
      </c>
    </row>
    <row r="11">
      <c r="A11" s="4" t="inlineStr">
        <is>
          <t>Ending weighted average exercise price (in dollars per share)</t>
        </is>
      </c>
      <c r="B11" s="14" t="n">
        <v>7.29</v>
      </c>
      <c r="C11" s="8" t="n">
        <v>7.69</v>
      </c>
    </row>
    <row r="12">
      <c r="A12" s="4" t="inlineStr">
        <is>
          <t>Vested (in dollars per share)</t>
        </is>
      </c>
      <c r="B12" s="8" t="n">
        <v>7.29</v>
      </c>
      <c r="C12" s="4" t="inlineStr">
        <is>
          <t xml:space="preserve"> </t>
        </is>
      </c>
    </row>
    <row r="13">
      <c r="A13" s="3" t="inlineStr">
        <is>
          <t>Weighted- Average Remaining Term (Years)</t>
        </is>
      </c>
      <c r="B13" s="4" t="inlineStr">
        <is>
          <t xml:space="preserve"> </t>
        </is>
      </c>
      <c r="C13" s="4" t="inlineStr">
        <is>
          <t xml:space="preserve"> </t>
        </is>
      </c>
    </row>
    <row r="14">
      <c r="A14" s="4" t="inlineStr">
        <is>
          <t>Weighted average remaining terms (years)</t>
        </is>
      </c>
      <c r="B14" s="4" t="inlineStr">
        <is>
          <t>10 months 24 days</t>
        </is>
      </c>
      <c r="C14" s="4" t="inlineStr">
        <is>
          <t>1 year 10 months 24 days</t>
        </is>
      </c>
    </row>
    <row r="15">
      <c r="A15" s="4" t="inlineStr">
        <is>
          <t>Weighted- Average Remaining Term (Years)</t>
        </is>
      </c>
      <c r="B15" s="4" t="inlineStr">
        <is>
          <t>10 months 24 days</t>
        </is>
      </c>
      <c r="C15" s="4" t="inlineStr">
        <is>
          <t xml:space="preserve"> </t>
        </is>
      </c>
    </row>
    <row r="16">
      <c r="A16" s="3" t="inlineStr">
        <is>
          <t>Aggregate Intrinsic Value</t>
        </is>
      </c>
      <c r="B16" s="4" t="inlineStr">
        <is>
          <t xml:space="preserve"> </t>
        </is>
      </c>
      <c r="C16" s="4" t="inlineStr">
        <is>
          <t xml:space="preserve"> </t>
        </is>
      </c>
    </row>
    <row r="17">
      <c r="A17" s="4" t="inlineStr">
        <is>
          <t>Beginning aggregate intrinsic value</t>
        </is>
      </c>
      <c r="B17" s="5" t="n">
        <v>0</v>
      </c>
      <c r="C17" s="4" t="inlineStr">
        <is>
          <t xml:space="preserve"> </t>
        </is>
      </c>
    </row>
    <row r="18">
      <c r="A18" s="4" t="inlineStr">
        <is>
          <t>Ending aggregate intrinsic value</t>
        </is>
      </c>
      <c r="B18" s="6" t="n">
        <v>0</v>
      </c>
      <c r="C18" s="5" t="n">
        <v>0</v>
      </c>
    </row>
    <row r="19">
      <c r="A19" s="4" t="inlineStr">
        <is>
          <t>Vested aggregate intrinsic value</t>
        </is>
      </c>
      <c r="B19" s="5" t="n">
        <v>0</v>
      </c>
      <c r="C1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Employee medical claims</t>
        </is>
      </c>
      <c r="B3" s="10" t="n">
        <v>0.5</v>
      </c>
      <c r="C3" s="10" t="n">
        <v>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5</v>
      </c>
      <c r="C4" s="10" t="n">
        <v>5.4</v>
      </c>
      <c r="D4" s="10" t="n">
        <v>5.5</v>
      </c>
    </row>
    <row r="5">
      <c r="A5" s="4" t="inlineStr">
        <is>
          <t>Variable lease cost</t>
        </is>
      </c>
      <c r="B5" s="11" t="n">
        <v>0.4</v>
      </c>
      <c r="C5" s="11" t="n">
        <v>0.4</v>
      </c>
      <c r="D5" s="11" t="n">
        <v>0.5</v>
      </c>
    </row>
    <row r="6">
      <c r="A6" s="4" t="inlineStr">
        <is>
          <t>Cash paid for amounts included in the measurement of operating lease liabilities, included in net cash used in operating activities</t>
        </is>
      </c>
      <c r="B6" s="10" t="n">
        <v>5.6</v>
      </c>
      <c r="C6" s="10" t="n">
        <v>5.9</v>
      </c>
      <c r="D6" s="10" t="n">
        <v>5.8</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ase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term</t>
        </is>
      </c>
      <c r="B12" s="4" t="inlineStr">
        <is>
          <t>6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Nature of Business Cricut, Inc. (“Cricut” or the “Company”) is a designer and marketer of a creativity platform that enables users to turn ideas into professional-looking handmade goods. Using the Company’s platform, versatile connected machines, and accessories and materials, users create everything from personalized birthday cards, mugs and T-shirts to large-scale interior decorations. The Company’s subscription services, connected machines and related accessories and materials are primarily marketed under the Cricut brand in the United States, as well as Europe and other countries around the world. Headquartered in South Jordan, Utah, the Company is an innovator in its industry, focused on bringing innovative technology (automation and consumerization of industrial tools) to the craft, DIY and home décor categories. The Company’s consolidated financial statements include the operations of its wholly owned subsidiaries, which are located throughout Europe and in the Asia-Pacific region. The Company designs, markets and distributes the Cricut family of products, including the platform, connected machines, and accessories and materials. In addition, Cricut sells a broad line of images, fonts and projects for purchase à la carte. The Company organizes its business into the following two reportable segments: Platform and Products. See Note 18 for further discussion of the Company’s segment reporting structure. Basis of Presentation and Consolidation The accompanying consolidated financial statements have been prepared in conformity with accounting principles generally accepted in the United States (“GAAP”) and applicable rules and regulations of the Securities and Exchange Commission (“SEC”). The consolidated financial statements include the accounts of Cricut, Inc.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597</v>
      </c>
      <c r="C3" s="4" t="inlineStr">
        <is>
          <t xml:space="preserve"> </t>
        </is>
      </c>
    </row>
    <row r="4">
      <c r="A4" s="4" t="inlineStr">
        <is>
          <t>2026</t>
        </is>
      </c>
      <c r="B4" s="6" t="n">
        <v>3992</v>
      </c>
      <c r="C4" s="4" t="inlineStr">
        <is>
          <t xml:space="preserve"> </t>
        </is>
      </c>
    </row>
    <row r="5">
      <c r="A5" s="4" t="inlineStr">
        <is>
          <t>2027</t>
        </is>
      </c>
      <c r="B5" s="6" t="n">
        <v>2733</v>
      </c>
      <c r="C5" s="4" t="inlineStr">
        <is>
          <t xml:space="preserve"> </t>
        </is>
      </c>
    </row>
    <row r="6">
      <c r="A6" s="4" t="inlineStr">
        <is>
          <t>2028</t>
        </is>
      </c>
      <c r="B6" s="6" t="n">
        <v>3965</v>
      </c>
      <c r="C6" s="4" t="inlineStr">
        <is>
          <t xml:space="preserve"> </t>
        </is>
      </c>
    </row>
    <row r="7">
      <c r="A7" s="4" t="inlineStr">
        <is>
          <t>2029</t>
        </is>
      </c>
      <c r="B7" s="6" t="n">
        <v>1693</v>
      </c>
      <c r="C7" s="4" t="inlineStr">
        <is>
          <t xml:space="preserve"> </t>
        </is>
      </c>
    </row>
    <row r="8">
      <c r="A8" s="4" t="inlineStr">
        <is>
          <t>Total lease payments</t>
        </is>
      </c>
      <c r="B8" s="6" t="n">
        <v>16980</v>
      </c>
      <c r="C8" s="4" t="inlineStr">
        <is>
          <t xml:space="preserve"> </t>
        </is>
      </c>
    </row>
    <row r="9">
      <c r="A9" s="4" t="inlineStr">
        <is>
          <t>Less: imputed interest</t>
        </is>
      </c>
      <c r="B9" s="6" t="n">
        <v>-1771</v>
      </c>
      <c r="C9" s="4" t="inlineStr">
        <is>
          <t xml:space="preserve"> </t>
        </is>
      </c>
    </row>
    <row r="10">
      <c r="A10" s="4" t="inlineStr">
        <is>
          <t>Present value of operating lease liabilities</t>
        </is>
      </c>
      <c r="B10" s="6" t="n">
        <v>15209</v>
      </c>
      <c r="C10" s="4" t="inlineStr">
        <is>
          <t xml:space="preserve"> </t>
        </is>
      </c>
    </row>
    <row r="11">
      <c r="A11" s="4" t="inlineStr">
        <is>
          <t>Operating lease liabilities, current</t>
        </is>
      </c>
      <c r="B11" s="6" t="n">
        <v>3899</v>
      </c>
      <c r="C11" s="5" t="n">
        <v>5230</v>
      </c>
    </row>
    <row r="12">
      <c r="A12" s="4" t="inlineStr">
        <is>
          <t>Operating lease liabilities, non-current</t>
        </is>
      </c>
      <c r="B12" s="5" t="n">
        <v>11310</v>
      </c>
      <c r="C12" s="5" t="n">
        <v>89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Leases - Additional Lease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f operating leases</t>
        </is>
      </c>
      <c r="B3" s="4" t="inlineStr">
        <is>
          <t>4 years 2 months 12 days</t>
        </is>
      </c>
      <c r="C3" s="4" t="inlineStr">
        <is>
          <t>2 years 10 months 24 days</t>
        </is>
      </c>
    </row>
    <row r="4">
      <c r="A4" s="4" t="inlineStr">
        <is>
          <t>Weighted-average discount rate of operating leases</t>
        </is>
      </c>
      <c r="B4" s="13" t="n">
        <v>0.053</v>
      </c>
      <c r="C4" s="13" t="n">
        <v>0.0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Narrative (Details) - Common Class A - USD ($) $ / shares in Units, $ in Millions</t>
        </is>
      </c>
      <c r="C1" s="2" t="inlineStr">
        <is>
          <t>12 Months Ended</t>
        </is>
      </c>
    </row>
    <row r="2">
      <c r="B2" s="2" t="inlineStr">
        <is>
          <t>Aug. 24, 2022</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Stock repurchased and retired (in shares)</t>
        </is>
      </c>
      <c r="B4" s="6" t="n">
        <v>250000</v>
      </c>
      <c r="C4" s="6" t="n">
        <v>6247175</v>
      </c>
      <c r="D4" s="6" t="n">
        <v>2548893</v>
      </c>
    </row>
    <row r="5">
      <c r="A5" s="4" t="inlineStr">
        <is>
          <t>Sale of stock (in dollars per share)</t>
        </is>
      </c>
      <c r="B5" s="8" t="n">
        <v>6.47</v>
      </c>
      <c r="C5" s="4" t="inlineStr">
        <is>
          <t xml:space="preserve"> </t>
        </is>
      </c>
      <c r="D5" s="4" t="inlineStr">
        <is>
          <t xml:space="preserve"> </t>
        </is>
      </c>
    </row>
    <row r="6">
      <c r="A6" s="4" t="inlineStr">
        <is>
          <t>Stock repurchased and retired, value</t>
        </is>
      </c>
      <c r="B6" s="10" t="n">
        <v>1.6</v>
      </c>
      <c r="C6" s="10" t="n">
        <v>38.4</v>
      </c>
      <c r="D6" s="10" t="n">
        <v>20.3</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structuring (Details) - USD ($) $ in Million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Severance costs</t>
        </is>
      </c>
      <c r="B4" s="10" t="n">
        <v>0.9</v>
      </c>
      <c r="C4" s="10" t="n">
        <v>1.2</v>
      </c>
    </row>
    <row r="5">
      <c r="A5" s="4" t="inlineStr">
        <is>
          <t>Research and develop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osts</t>
        </is>
      </c>
      <c r="B7" s="11" t="n">
        <v>0.4</v>
      </c>
      <c r="C7" s="11" t="n">
        <v>0.7</v>
      </c>
    </row>
    <row r="8">
      <c r="A8" s="4" t="inlineStr">
        <is>
          <t>Sales and marketing</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costs</t>
        </is>
      </c>
      <c r="B10" s="11" t="n">
        <v>0.4</v>
      </c>
      <c r="C10" s="11" t="n">
        <v>0.3</v>
      </c>
    </row>
    <row r="11">
      <c r="A11" s="4" t="inlineStr">
        <is>
          <t>General and administrativ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costs</t>
        </is>
      </c>
      <c r="B13" s="10" t="n">
        <v>0.1</v>
      </c>
      <c r="C13" s="10" t="n">
        <v>0.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age)</t>
        </is>
      </c>
      <c r="B4" s="9" t="n">
        <v>0.5</v>
      </c>
      <c r="C4" s="4" t="inlineStr">
        <is>
          <t xml:space="preserve"> </t>
        </is>
      </c>
      <c r="D4" s="4" t="inlineStr">
        <is>
          <t xml:space="preserve"> </t>
        </is>
      </c>
    </row>
    <row r="5">
      <c r="A5" s="4" t="inlineStr">
        <is>
          <t>Employer matching contribution as a percent of employees' gross pay (percentage)</t>
        </is>
      </c>
      <c r="B5" s="9" t="n">
        <v>0.12</v>
      </c>
      <c r="C5" s="4" t="inlineStr">
        <is>
          <t xml:space="preserve"> </t>
        </is>
      </c>
      <c r="D5" s="4" t="inlineStr">
        <is>
          <t xml:space="preserve"> </t>
        </is>
      </c>
    </row>
    <row r="6">
      <c r="A6" s="4" t="inlineStr">
        <is>
          <t>Employer contribution amount</t>
        </is>
      </c>
      <c r="B6" s="10" t="n">
        <v>2.4</v>
      </c>
      <c r="C6" s="10" t="n">
        <v>2.5</v>
      </c>
      <c r="D6" s="10" t="n">
        <v>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income</t>
        </is>
      </c>
      <c r="B4" s="5" t="n">
        <v>62830</v>
      </c>
      <c r="C4" s="5" t="n">
        <v>53636</v>
      </c>
      <c r="D4" s="5" t="n">
        <v>60666</v>
      </c>
    </row>
    <row r="5">
      <c r="A5" s="3" t="inlineStr">
        <is>
          <t>Shares used in computation:</t>
        </is>
      </c>
      <c r="B5" s="4" t="inlineStr">
        <is>
          <t xml:space="preserve"> </t>
        </is>
      </c>
      <c r="C5" s="4" t="inlineStr">
        <is>
          <t xml:space="preserve"> </t>
        </is>
      </c>
      <c r="D5" s="4" t="inlineStr">
        <is>
          <t xml:space="preserve"> </t>
        </is>
      </c>
    </row>
    <row r="6">
      <c r="A6" s="4" t="inlineStr">
        <is>
          <t>Weighted-average common shares outstanding, basic (in shares)</t>
        </is>
      </c>
      <c r="B6" s="6" t="n">
        <v>215105815</v>
      </c>
      <c r="C6" s="6" t="n">
        <v>216892525</v>
      </c>
      <c r="D6" s="6" t="n">
        <v>214458284</v>
      </c>
    </row>
    <row r="7">
      <c r="A7" s="4" t="inlineStr">
        <is>
          <t>Earnings per share, basic (in dollars per share)</t>
        </is>
      </c>
      <c r="B7" s="8" t="n">
        <v>0.29</v>
      </c>
      <c r="C7" s="8" t="n">
        <v>0.25</v>
      </c>
      <c r="D7" s="8" t="n">
        <v>0.28</v>
      </c>
    </row>
    <row r="8">
      <c r="A8" s="3" t="inlineStr">
        <is>
          <t>Diluted earnings per share:</t>
        </is>
      </c>
      <c r="B8" s="4" t="inlineStr">
        <is>
          <t xml:space="preserve"> </t>
        </is>
      </c>
      <c r="C8" s="4" t="inlineStr">
        <is>
          <t xml:space="preserve"> </t>
        </is>
      </c>
      <c r="D8" s="4" t="inlineStr">
        <is>
          <t xml:space="preserve"> </t>
        </is>
      </c>
    </row>
    <row r="9">
      <c r="A9" s="4" t="inlineStr">
        <is>
          <t>Net income</t>
        </is>
      </c>
      <c r="B9" s="5" t="n">
        <v>62830</v>
      </c>
      <c r="C9" s="5" t="n">
        <v>53636</v>
      </c>
      <c r="D9" s="5" t="n">
        <v>60666</v>
      </c>
    </row>
    <row r="10">
      <c r="A10" s="3" t="inlineStr">
        <is>
          <t>Shares used in computation:</t>
        </is>
      </c>
      <c r="B10" s="4" t="inlineStr">
        <is>
          <t xml:space="preserve"> </t>
        </is>
      </c>
      <c r="C10" s="4" t="inlineStr">
        <is>
          <t xml:space="preserve"> </t>
        </is>
      </c>
      <c r="D10" s="4" t="inlineStr">
        <is>
          <t xml:space="preserve"> </t>
        </is>
      </c>
    </row>
    <row r="11">
      <c r="A11" s="4" t="inlineStr">
        <is>
          <t>Weighted-average common shares outstanding, basic (in shares)</t>
        </is>
      </c>
      <c r="B11" s="6" t="n">
        <v>215105815</v>
      </c>
      <c r="C11" s="6" t="n">
        <v>216892525</v>
      </c>
      <c r="D11" s="6" t="n">
        <v>214458284</v>
      </c>
    </row>
    <row r="12">
      <c r="A12" s="3" t="inlineStr">
        <is>
          <t>Weighted-average effect of potentially dilutive securities:</t>
        </is>
      </c>
      <c r="B12" s="4" t="inlineStr">
        <is>
          <t xml:space="preserve"> </t>
        </is>
      </c>
      <c r="C12" s="4" t="inlineStr">
        <is>
          <t xml:space="preserve"> </t>
        </is>
      </c>
      <c r="D12" s="4" t="inlineStr">
        <is>
          <t xml:space="preserve"> </t>
        </is>
      </c>
    </row>
    <row r="13">
      <c r="A13" s="4" t="inlineStr">
        <is>
          <t>Unvested common stock subject to forfeiture (in shares)</t>
        </is>
      </c>
      <c r="B13" s="6" t="n">
        <v>285686</v>
      </c>
      <c r="C13" s="6" t="n">
        <v>1840180</v>
      </c>
      <c r="D13" s="6" t="n">
        <v>5621136</v>
      </c>
    </row>
    <row r="14">
      <c r="A14" s="4" t="inlineStr">
        <is>
          <t>Diluted weighted-average common shares outstanding (in shares)</t>
        </is>
      </c>
      <c r="B14" s="6" t="n">
        <v>215645506</v>
      </c>
      <c r="C14" s="6" t="n">
        <v>219722063</v>
      </c>
      <c r="D14" s="6" t="n">
        <v>220588789</v>
      </c>
    </row>
    <row r="15">
      <c r="A15" s="4" t="inlineStr">
        <is>
          <t>Diluted earnings per share (in dollars per share)</t>
        </is>
      </c>
      <c r="B15" s="8" t="n">
        <v>0.29</v>
      </c>
      <c r="C15" s="8" t="n">
        <v>0.24</v>
      </c>
      <c r="D15" s="8" t="n">
        <v>0.28</v>
      </c>
    </row>
    <row r="16">
      <c r="A16" s="4" t="inlineStr">
        <is>
          <t>Employee stock options</t>
        </is>
      </c>
      <c r="B16" s="4" t="inlineStr">
        <is>
          <t xml:space="preserve"> </t>
        </is>
      </c>
      <c r="C16" s="4" t="inlineStr">
        <is>
          <t xml:space="preserve"> </t>
        </is>
      </c>
      <c r="D16" s="4" t="inlineStr">
        <is>
          <t xml:space="preserve"> </t>
        </is>
      </c>
    </row>
    <row r="17">
      <c r="A17" s="3" t="inlineStr">
        <is>
          <t>Weighted-average effect of potentially dilutive securities:</t>
        </is>
      </c>
      <c r="B17" s="4" t="inlineStr">
        <is>
          <t xml:space="preserve"> </t>
        </is>
      </c>
      <c r="C17" s="4" t="inlineStr">
        <is>
          <t xml:space="preserve"> </t>
        </is>
      </c>
      <c r="D17" s="4" t="inlineStr">
        <is>
          <t xml:space="preserve"> </t>
        </is>
      </c>
    </row>
    <row r="18">
      <c r="A18" s="4" t="inlineStr">
        <is>
          <t>Employee stock options / Restricted stock units (in shares)</t>
        </is>
      </c>
      <c r="B18" s="6" t="n">
        <v>0</v>
      </c>
      <c r="C18" s="6" t="n">
        <v>48889</v>
      </c>
      <c r="D18" s="6" t="n">
        <v>23100</v>
      </c>
    </row>
    <row r="19">
      <c r="A19" s="4" t="inlineStr">
        <is>
          <t>Restricted stock units</t>
        </is>
      </c>
      <c r="B19" s="4" t="inlineStr">
        <is>
          <t xml:space="preserve"> </t>
        </is>
      </c>
      <c r="C19" s="4" t="inlineStr">
        <is>
          <t xml:space="preserve"> </t>
        </is>
      </c>
      <c r="D19" s="4" t="inlineStr">
        <is>
          <t xml:space="preserve"> </t>
        </is>
      </c>
    </row>
    <row r="20">
      <c r="A20" s="3" t="inlineStr">
        <is>
          <t>Weighted-average effect of potentially dilutive securities:</t>
        </is>
      </c>
      <c r="B20" s="4" t="inlineStr">
        <is>
          <t xml:space="preserve"> </t>
        </is>
      </c>
      <c r="C20" s="4" t="inlineStr">
        <is>
          <t xml:space="preserve"> </t>
        </is>
      </c>
      <c r="D20" s="4" t="inlineStr">
        <is>
          <t xml:space="preserve"> </t>
        </is>
      </c>
    </row>
    <row r="21">
      <c r="A21" s="4" t="inlineStr">
        <is>
          <t>Employee stock options / Restricted stock units (in shares)</t>
        </is>
      </c>
      <c r="B21" s="6" t="n">
        <v>254005</v>
      </c>
      <c r="C21" s="6" t="n">
        <v>940469</v>
      </c>
      <c r="D21" s="6" t="n">
        <v>4862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4" t="inlineStr">
        <is>
          <t>Employee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2947503</v>
      </c>
      <c r="C5" s="6" t="n">
        <v>2999085</v>
      </c>
      <c r="D5" s="6" t="n">
        <v>3142911</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5909923</v>
      </c>
      <c r="C8" s="6" t="n">
        <v>4435957</v>
      </c>
      <c r="D8" s="6" t="n">
        <v>5742284</v>
      </c>
    </row>
    <row r="9">
      <c r="A9" s="4" t="inlineStr">
        <is>
          <t>Unvested Class B common stock subject to forfeiture</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in shares)</t>
        </is>
      </c>
      <c r="B11" s="6" t="n">
        <v>113578</v>
      </c>
      <c r="C11" s="6" t="n">
        <v>415402</v>
      </c>
      <c r="D11" s="6" t="n">
        <v>8319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Narrative (Details) - USD ($) $ in Million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Percentage Of Revenue Subject To Point In Time Recognition</t>
        </is>
      </c>
      <c r="B4" s="9" t="n">
        <v>0.01</v>
      </c>
      <c r="C4" s="9" t="n">
        <v>0.01</v>
      </c>
      <c r="D4" s="9" t="n">
        <v>0.01</v>
      </c>
    </row>
    <row r="5">
      <c r="A5" s="4" t="inlineStr">
        <is>
          <t>Non-US</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Long-lived assets</t>
        </is>
      </c>
      <c r="B7" s="10" t="n">
        <v>5.1</v>
      </c>
      <c r="C7" s="10" t="n">
        <v>8.699999999999999</v>
      </c>
      <c r="D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Key Financial Performance Measures of th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revenue</t>
        </is>
      </c>
      <c r="B4" s="5" t="n">
        <v>712538</v>
      </c>
      <c r="C4" s="5" t="n">
        <v>765147</v>
      </c>
      <c r="D4" s="5" t="n">
        <v>886296</v>
      </c>
    </row>
    <row r="5">
      <c r="A5" s="4" t="inlineStr">
        <is>
          <t>Cost of Revenue</t>
        </is>
      </c>
      <c r="B5" s="6" t="n">
        <v>359750</v>
      </c>
      <c r="C5" s="6" t="n">
        <v>421854</v>
      </c>
      <c r="D5" s="6" t="n">
        <v>536403</v>
      </c>
    </row>
    <row r="6">
      <c r="A6" s="4" t="inlineStr">
        <is>
          <t>Gross profit</t>
        </is>
      </c>
      <c r="B6" s="6" t="n">
        <v>352788</v>
      </c>
      <c r="C6" s="6" t="n">
        <v>343293</v>
      </c>
      <c r="D6" s="6" t="n">
        <v>349893</v>
      </c>
    </row>
    <row r="7">
      <c r="A7" s="4" t="inlineStr">
        <is>
          <t>Platform</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revenue</t>
        </is>
      </c>
      <c r="B9" s="6" t="n">
        <v>312976</v>
      </c>
      <c r="C9" s="6" t="n">
        <v>309012</v>
      </c>
      <c r="D9" s="6" t="n">
        <v>278646</v>
      </c>
    </row>
    <row r="10">
      <c r="A10" s="4" t="inlineStr">
        <is>
          <t>Cost of Revenue</t>
        </is>
      </c>
      <c r="B10" s="6" t="n">
        <v>37288</v>
      </c>
      <c r="C10" s="6" t="n">
        <v>32804</v>
      </c>
      <c r="D10" s="6" t="n">
        <v>26676</v>
      </c>
    </row>
    <row r="11">
      <c r="A11" s="4" t="inlineStr">
        <is>
          <t>Gross profit</t>
        </is>
      </c>
      <c r="B11" s="6" t="n">
        <v>275688</v>
      </c>
      <c r="C11" s="6" t="n">
        <v>276208</v>
      </c>
      <c r="D11" s="6" t="n">
        <v>251970</v>
      </c>
    </row>
    <row r="12">
      <c r="A12" s="4" t="inlineStr">
        <is>
          <t>Products</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Total revenue</t>
        </is>
      </c>
      <c r="B14" s="6" t="n">
        <v>399562</v>
      </c>
      <c r="C14" s="6" t="n">
        <v>456135</v>
      </c>
      <c r="D14" s="6" t="n">
        <v>607650</v>
      </c>
    </row>
    <row r="15">
      <c r="A15" s="4" t="inlineStr">
        <is>
          <t>Cost of Revenue</t>
        </is>
      </c>
      <c r="B15" s="6" t="n">
        <v>322462</v>
      </c>
      <c r="C15" s="6" t="n">
        <v>389050</v>
      </c>
      <c r="D15" s="6" t="n">
        <v>509727</v>
      </c>
    </row>
    <row r="16">
      <c r="A16" s="4" t="inlineStr">
        <is>
          <t>Gross profit</t>
        </is>
      </c>
      <c r="B16" s="5" t="n">
        <v>77100</v>
      </c>
      <c r="C16" s="5" t="n">
        <v>67085</v>
      </c>
      <c r="D16" s="5" t="n">
        <v>979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3" customWidth="1" min="7" max="7"/>
    <col width="14" customWidth="1" min="8" max="8"/>
  </cols>
  <sheetData>
    <row r="1">
      <c r="A1" s="1" t="inlineStr">
        <is>
          <t>Subsequent Events (Details) - USD ($) $ / shares in Units, $ in Millions</t>
        </is>
      </c>
      <c r="C1" s="2" t="inlineStr">
        <is>
          <t>12 Months Ended</t>
        </is>
      </c>
    </row>
    <row r="2">
      <c r="B2" s="2" t="inlineStr">
        <is>
          <t>Jan. 21, 2025</t>
        </is>
      </c>
      <c r="C2" s="2" t="inlineStr">
        <is>
          <t>Dec. 31, 2024</t>
        </is>
      </c>
      <c r="D2" s="2" t="inlineStr">
        <is>
          <t>Dec. 31, 2023</t>
        </is>
      </c>
      <c r="E2" s="2" t="inlineStr">
        <is>
          <t>Nov. 01, 2024</t>
        </is>
      </c>
      <c r="F2" s="2" t="inlineStr">
        <is>
          <t>May 06, 2024</t>
        </is>
      </c>
      <c r="G2" s="2" t="inlineStr">
        <is>
          <t>May 18, 2023</t>
        </is>
      </c>
      <c r="H2" s="2" t="inlineStr">
        <is>
          <t>Dec. 2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yable (in dollars per share)</t>
        </is>
      </c>
      <c r="B4" s="4" t="inlineStr">
        <is>
          <t xml:space="preserve"> </t>
        </is>
      </c>
      <c r="C4" s="4" t="inlineStr">
        <is>
          <t xml:space="preserve"> </t>
        </is>
      </c>
      <c r="D4" s="4" t="inlineStr">
        <is>
          <t xml:space="preserve"> </t>
        </is>
      </c>
      <c r="E4" s="8" t="n">
        <v>0.1</v>
      </c>
      <c r="F4" s="8" t="n">
        <v>0.4</v>
      </c>
      <c r="G4" s="5" t="n">
        <v>1</v>
      </c>
      <c r="H4" s="8" t="n">
        <v>0.35</v>
      </c>
    </row>
    <row r="5">
      <c r="A5" s="4" t="inlineStr">
        <is>
          <t>Dividends, cash</t>
        </is>
      </c>
      <c r="B5" s="4" t="inlineStr">
        <is>
          <t xml:space="preserve"> </t>
        </is>
      </c>
      <c r="C5" s="5" t="n">
        <v>110</v>
      </c>
      <c r="D5" s="10" t="n">
        <v>294.1</v>
      </c>
      <c r="E5" s="4" t="inlineStr">
        <is>
          <t xml:space="preserve"> </t>
        </is>
      </c>
      <c r="F5" s="4" t="inlineStr">
        <is>
          <t xml:space="preserve"> </t>
        </is>
      </c>
      <c r="G5" s="4" t="inlineStr">
        <is>
          <t xml:space="preserve"> </t>
        </is>
      </c>
      <c r="H5" s="4" t="inlineStr">
        <is>
          <t xml:space="preserve"> </t>
        </is>
      </c>
    </row>
    <row r="6">
      <c r="A6" s="4" t="inlineStr">
        <is>
          <t>Dividends, Stock</t>
        </is>
      </c>
      <c r="B6" s="4" t="inlineStr">
        <is>
          <t xml:space="preserve"> </t>
        </is>
      </c>
      <c r="C6" s="10" t="n">
        <v>13.5</v>
      </c>
      <c r="D6" s="10" t="n">
        <v>19.2</v>
      </c>
      <c r="E6" s="4" t="inlineStr">
        <is>
          <t xml:space="preserve"> </t>
        </is>
      </c>
      <c r="F6" s="4" t="inlineStr">
        <is>
          <t xml:space="preserve"> </t>
        </is>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Stock</t>
        </is>
      </c>
      <c r="B9" s="10" t="n">
        <v>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 Semi Annual Dividend Class A and Class B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yable (in dollars per share)</t>
        </is>
      </c>
      <c r="B12" s="8"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cash</t>
        </is>
      </c>
      <c r="B13" s="10" t="n">
        <v>2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For revenue recognition, examples of estimates and judgments include: determining the nature and timing of satisfaction of performance obligations, determining the standalone selling price (“SSP”) of performance obligations, estimating variable consideration such as customer rebates and product returns. Other estimates include the warranty reserve, allowance for credit losses, inventory reserve, intangible assets and other long-lived assets valuation, legal contingencies, stock-based compensation, income taxes, deferred tax assets valuation and developed software, among others. These estimates and assumptions are based on the Company’s best estimates and judgment. Management evaluates its estimates and assumptions on an ongoing basis using historical experience and other factors, including any effects of the economic environment, which management believes to be reasonable under the circumstances. Management adjusts such estimates and assumptions when facts and circumstances dictate. Actual results could differ from these estimates. Foreign Currency Transactions The Company translates assets and liabilities of foreign subsidiaries from functional currencies into United States dollars (“USD”) at exchange rates in effect at the balance sheet dates, and related revenues and expenses are translated into USD at average exchange rates in effect during each period. Net foreign currency gains and losses resulting from the translation of assets and liabilities of foreign operations into USD are reported as a separate component of other comprehensive income in the consolidated statements of comprehensive income. Realized and unrealized foreign currency transaction gains and losses included in net income are recorded primarily within general and administrative expenses. Foreign currency transaction losses totaled $2.7 million, $1.3 million, and $1.0 million for the years ended December 31, 2024, 2023, and 2022, respectively. Comprehensive Income Comprehensive income consists of two components: net income and other comprehensive income (loss). Other comprehensive income (loss) refers to net gains and losses that are recorded as an element of stockholders’ equity but are excluded from net income. The Company’s other comprehensive income (loss) consists of unrealized gains and losses on marketable securities as well as foreign currency translation adjustments from those subsidiaries not using USD as their functional currency. Cash and Cash Equivalents The Company considers all highly liquid investments with a maturity of three months or less when purchased to be cash equivalents. Cash and cash equivalents include money market funds and are stated at fair value. The Company also classifies amounts in transit from payment processors for credit card and debit card transactions as cash equivalents. Marketable Securiti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securities, within current assets on the consolidated balance sheets. Available-for-sale debt securities are reported at fair value with the related unrealized gains and losses included in accumulated other comprehensive income (loss), a component of stockholders’ equity, net of tax. Realized gains and losses on the sale of marketable securities are determined using the average cost method on a first-in, first-out basis and recorded in total other income (expense), net in the consolidated statements of operations and comprehensive income. The available-for-sale debt securities are subject to a periodic impairment review. For investments in an unrealized loss position, the Company writes down the amortized cost basis of the investment if it is more likely than not that the Company will be required or will intend to sell the investment before recovery of its amortized cost basis. For investments not likely to be sold before recovery of the amortized cost basis,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llowances for credit losses and write-downs are recognized in total other income (expense), net, and unrealized losses not related to credit losses are recognized in accumulated other comprehensive income (loss). There are no allowances for credit losses recorded for the periods presented. As of December 31, 2024 and 2023, the Company’s available-for-sale debt securities were in an unrealized gain position. Accounts Receivable Accounts receivable are recorded at original invoice amounts less estimates for credit losses. Management determines the allowance for credit losses by specifically identifying troubled accounts and by using historical write off experience, adjusted for current market conditions and reasonable supportable forecasts of future economic conditions, applied to an aging of all other accounts receivable. Accounts receivable are written off when deemed uncollectible. Recoveries of accounts receivable previously written off are recorded when received. As of January 1, 2023, the Company had an accounts receivable balance of $136.5 million. Accounts receivable consist of the following: December 31, 2024 2023 (in thousands) Trade accounts receivable $ 90,665 $ 100,070 Credit card and other receivables 13,932 13,127 Less: allowance for credit losses (2,617) (1,950) Total accounts receivable, net $ 101,980 $ 111,247 The following table summarizes changes in the allowance for credit losses: December 31, 2024 2023 (in thousands) Beginning balance $ (1,950) $ (448) Provision for expected losses (3,285) (1,720) Write-offs 2,618 218 Ending balance $ (2,617) $ (1,950) Concentration of Credit Risk The Company maintains cash and cash equivalents in deposit accounts at financial institutions that, at times, may significantly exceed federally insured limits. Historically, the Company has not experienced any losses related to such accounts. The Company’s non-interest bearing cash balances at December 31, 2024 and 2023 were fully insured up to $250,000 per depositor at each financial institution. Balances held at the institutions may significantly exceed federally insured limits. Financial instruments, which potentially subject the Company to concentrations of credit risk, include trade receivables. In the normal course of business, the Company provides credit terms to its customers. Accordingly, the Company performs ongoing credit evaluations of its customers, generally does not require collateral and considers the credit risk profile of the customer from which the receivable is due in further evaluating collection risk. The Company maintains allowances for possible losses which, when realized, have been within the range of management’s expectations. If one or more of the Company’s significant customers were to become insolvent or were otherwise unable to pay for product purchased, it would have a material adverse effect on the Company’s financial condition and results of consolidated operations. Customers that accounted for 10% or greater of accounts receivable, net as of December 31, 2024 and 2023 were as follows: December 31, 2024 2023 Customer A 25 % 26 % Customer B 16 % 12 % Customer C 12 % 11 % Customer D — % 17 % * Accounts Receivable was less than 10% As of December 31, 2024, 2023 and 2022, no customers accounted for more than 10% of revenue.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its customers on time, if at all. Substantially all of the Company’s products are manufactured by outsourcing partners that are located primarily in Asia. We rely on single source, or a small number of suppliers. For the years ended December 31, 2024, 2023, and 2022, the Company’s top two vendors accounted for approximately 69%, 59%, and 61% of total finished goods purchases, respectively. Inventories Inventories (current and non-current), which consist of finished goods and raw materials, are valued at the lower of average cost or net realizable value. Net realizable value is defined as estimated selling prices in the ordinary course of business, less reasonably predictable costs of completion, disposal and transportation. Assessments to value the inventory at the lower of the average cost to purchase the inventory, or the net realizable value of the inventory, are based upon assumptions about future demand, physical deterioration, changes in price levels and market conditions. Inventories include indirect acquisition and production costs that are incurred to bring the inventories to their present condition and location. Inventories are recorded net of reserves for obsolescence. Once established, the original cost of the inventory less the related inventory reserve represents the new cost basis of such products. We also periodically assess the value of our on-hand inventory for potential excess and/or obsolete inventory and when necessary, will write-down the value to account for estimated excess and/or obsolete inventory. We determine excess or obsolete inventory based on market conditions, age of inventory, an estimate of the future demand for our products within a specified time horizon, generally the greater of 24 months or remaining life of the product, and product life cycle status. As a result of the Company’s assessments, when the net realizable value of inventory is less than the carrying value, the inventory cost is written down to the net realizable value and the write down is recorded as a charge to cost of revenue in our consolidated statements of operations and comprehensive income. As needed, we complete strategic and market beneficial purchases of critical raw materials that are used in our core production process (such as microchips) in quantities that exceed anticipated consumption within our normal operating cycle, which is 12 months. We classify such raw materials that we do not expect to consume within our normal operating cycle as non-current within other assets. Property and Equipment Property and equipment are stated at cost, less accumulated depreciation and amortization. Major additions and improvements are capitalized, while minor repairs and maintenance costs are expensed when incurred. Manufacturing tools include tools and molds used in the production process. Expenditures for tools and molds are capitalized and depreciated over the estimated useful lives of the assets. We capitalize certain software development costs in the application development stage in accordance with Accounting Standards Codification (“ASC”) 350-40, “Accounting for Costs of Computer Software Developed or Obtained for Internal Use” and upon the establishment of technological feasibility for a product in accordance with ASC 985-20, “Software to Be Sold, Leased or Otherwise Marketed”. When assets are sold or otherwise disposed of, the cost and related accumulated depreciation are removed from the accounts and any resulting gain or loss is recognized in the consolidated statements of operations and comprehensive income. Depreciation and amortization are calculated using the straight-line method over the estimated useful lives of the related assets. The Company uses the following estimated useful lives: Computer software, software development costs and equipment 3-5 years Furniture and fixtures 5-7 years Manufacturing tools and equipment 3-5 years Leasehold improvements Shorter of lease term or remaining life of the asset Cloud Computing Arrangement Implementation Costs The Company incurs costs to implement cloud computing arrangements that are hosted by third-party vendors. Implementation costs incurred during the application development stage are capitalized until the software is ready for its intended use. The costs are then amortized on a straight-line basis over the term of the associated hosting arrangement and are recognized primarily as general and administrative expense within the consolidated statements of operations and comprehensive income. To date, these costs primarily relate to new website hosting services. During the years ended December 31, 2024, 2023, and 2022, the Company recorded amortization expense of $0.4 million, $1.0 million, and $0.7 million respectively, for these implementation costs. Gross capitalized costs were $3.7 million and $2.2 million as of December 31, 2024 and 2023, respectively, with accumulated amortization of $2.2 million and $1.8 million, respectively. Capitalized costs are reported as a component of other assets on the Company's consolidated balance sheets.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s for the impacts of collateral, as necessary, when calculating its incremental borrowing rates. The Company evaluates renewal options at lease inception and on an ongoing basis, and includes renewal options that it is reasonably certain to exercise in its expected lease terms when classifying leases and measuring lease liabilities. Lease costs for the Company's operating leases are recognized on a straight-line basis within operating expenses and cost of revenue over the reasonably assured lease term. The Company has elected to not separate lease and non-lease components for leases of office space and, as a result, accounts for any lease and non-lease components for office space as a single lease component, to the extent they are fixed. Non-lease components that are not fixed are expensed as incurred as variable lease payments. The Company’s office leases typically include non-lease components such as common-area maintenance costs. The Company has also elected to not apply the recognition requirement to any leases within its existing classes of assets with a term of 12 months or less. Legal Contingencies Liabilities for legal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 See Note 12. Debt Issuance Costs Costs incurred and paid to the lender or third parties for the revolver credit facility are recorded as other assets and amortized over the term of the revolver using the straight-line method. Impairment of Long-lived Assets The Company assesses potential impairments to its long-lived assets, including intangible assets subject to amortization, on an annual basis or when there is evidence that events or changes in circumstances indicate that the carrying amount of an asset may not be recovered. The Company regularly evaluates whether events or circumstances have occurred that indicate possible impairment and relies on a number of factors, including results of operations, business plans, economic projections and anticipated future cash flows.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the consolidated statement of operations. During the years ended December 31, 2024, 2023, and 2022, the Company recorded no impairments relating to amortized intangible assets. During the years ended December 31, 2024, 2023 and 2022, the Company recorded impairment charges of $0.5 million and $10.0 million, and $2.9 million , respectively, primarily related to computer software and software development costs, and manufacturing tools and equipment from products that the Company no longer plans to commercialize. These impairment charges were recorded primarily within general and administrative expense in the consolidated statements of operations and comprehensive income. Fair Value of Financial Instruments The Company’s financial instruments include cash and cash equivalents, marketable securities, accounts receivable, and accounts payable. At December 31, 2024, and 2023, the carrying amounts of cash and cash equivalents, accounts receivable and accounts payable approximate fair values because of the short-term nature of these instruments. Fair Value Measurement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Fair value is affected by a number of factors, including the type of asset or liability, the characteristics specific to the asset or liability and the state of the marketplace including the existence and transparency of transactions between market participants. The Company estimates fair value for the assets and liabilities measured and reported at fair value on a recurring or non-recurring basis by applying the following hierarchy, which prioritizes the inputs used to measure fair value into three levels and bases the categorization within the hierarchy upon the lowest level of input that is available and significant to the fair value measurement. • Level I – Quoted prices are available in active markets for identical assets and liabilities as of the reporting date. • Level II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Pricing inputs are either directly or indirectly observable as of the reporting date, and fair value is determined through the use of models or other valuation methodologies. • Level III – Pricing inputs are unobservable for the assets and liabilities and includes situations where there is little, if any, market activity for the assets and liabilities. The inputs into the determination of fair value require significant management judgment or estimation. The Company’s assessment of the significance of a particular input to the fair value measurement in its entirety requires judgment and considers factors specific to the asset or liability. The Company’s non-financial assets and liabilities, which include intangible assets and property and equipment, are not required to be carried at fair value on a recurring basis. However, if certain triggering events occur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 The inputs for fair value calculations of intangible assets and property and equipment, are based on Level 3 inputs as data used for such fair value calculations would be based on discounted cash flows that are not observable from the market, directly or indirectly. The key variables that drive the discounted cash flow analysis are estimated revenue growth rates, levels of profitability, the terminal value growth rate assumptions and the weighted average cost of capital rate applied, among others. Money market funds are highly liquid investments and are actively traded. The pricing information for these assets is readily available and can be independently validated as of the measurement date. This approach results in the classification of these securities as Level 1 of the fair value hierarchy. Marketable securities which include U.S. Treasury securities are valued using observable inputs from similar assets, or from observable data in markets that are not active; these assets are classified as Level 2 of the fair value hierarchy. There were no liabilities measured at fair value on a recurring basis as of December 31, 2024 and December 31, 2023. Earnings Per Share Earning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profits are identical, the undistributed earnings are allocated on a proportionate basis and the resulting net income per share will, therefore, be the same for both Class A and Class B common stock on an individual or combined basis.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Stock-based awards subject to conditions other than service conditions are considered contingently issuable shares and are included in basic EPS based on the number of awards that would be issuable if the reporting date were the end of the contingency period. Revenue Recognition The Company derives the majority of its revenue from the sale of connected machines, digital content subscriptions and accessories and materials. The Company markets and sells its products to customers, which include brick-and-mortar and online retail partners as well as users that purchase from the Company’s website at cricut.com, Design Space, and third-party supported application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Revenue is recorded at the net sales price, which includes estimates of variable consideration such as product returns, volume rebates and customer rebates or discounts. The estimates of variable consideration are based on historical return experience, historical and projected sales data and current contract terms. Taxes collected from customers relating to product sales and remitted to governmental authorities are excluded from revenue. The Company accounts for shipping and handling activities performed after a customer obtains control of the goods as activities to fulfill the promise to transfer the good. All incremental costs of obtaining a contract with a customer are expensed as incurred if the expected amortization period of the asset that would have been recognized is one year or less. The Company does not have any material contract cost assets. The following describes the nature of the Company’s primary types of revenue and the revenue recognition policies and significant payment terms as they pertain to the types of transactions with its customers. Platform We generate Platform revenue primarily from sales of subscriptions to Cricut Access and Cricut Access Premium, digital content, and a minimal amount of revenue allocated to the unspecified future upgrades and enhancements related to the essential software and access to our cloud-based services. For a monthly or annual subscription fee, Cricut Access includes a subscription to images, fonts and projects as well as other member benefits, including exclusive software features and functionality, discounts, and priority Cricut Member Care. For our annual subscription fee, Cricut Access Premium includes all the benefits of Cricut Access as well as additional discounts and preferred shipping. Digital content includes à la carte digital content purchases, including fonts, images and projects. Platform revenue is recognized on a ratable basis over time, during the subscription term for subscriptions, and at the point in time when control is transferred for à la carte digital content. The paid subscription services are offered on a month-to-month or annual basis. Payments for subscription services are due month-to-month or annually in advance. Cricut Access and Cricut Access Premium are generally sold in standalone contracts and reallocations are not required other than allocations to customer options that were determined to be material rights related to incremental discounts on purchases of physical products that paid subscribers receive. The transaction price is allocated between the subscription and material right based on the relative standalone selling prices of the subscription and material right. Revenue related to the material right is recognized as accessories and materials revenue upon redemption or expiration of the material right. Revenue related to subscriptions is recognized ratably over the length of the subscription using a time-based output measure as the customer consumes the benefit of the service each day. Products We generate Products revenue from sales of connected machines and ancillary products, net of sales discounts, incentives and returns, and includes amounts allocated to the material right for discounts on materials and accessories available only to Paid Subscribers. Our connected machines portfolio consists of machines in four product families: Cricut Maker, which includes Maker and Maker 3; Cricut Explore, which includes Explore Air 2 and Explore 3; Cricut Joy, which includes Joy and Joy Xtra; and Cricut Venture. Our ancillary products include Cricut EasyPress, Cricut MugPress, hand tools, machine replacement tools and blades, and project materials such as vinyl and iron-on. Payment by traditional brick-and-mortar retail partners, including their online channels, is due under customary fixed payment terms. Payment for sale of products online through the online channel at cricut.com is collected at point of sale in advance of shipping the products. The Company’s contracts with customers for a connected machine contain multiple promises that include hardware, software, unspecified future upgrades and enhancements related to the software and access to the Company’s cloud-based services. Determining whether the hardware, software, unspecified future upgrades, enhancements and cloud-based services are considered distinct performance obligations requires significant judgment. The Company’s software used to design, cut and complete projects can be accessed offline or with the cloud-based services at no charge. When accessed with the cloud-based services, users are also able to sync projects across various devices. The connected machines are not able to function without the software, inclusive of firmware and the downloadable software. Together the hardware and software are inputs into providing the essential functionality of the connected machines and are accounted for as a single performance obligation. Product revenue is recognized for the single performance obligation of hardware with essential software at a point-in-time when control is transferred, which is either upon shipment or delivery of goods, in accordance with the terms of each contract with the customer. The promise to provide the customer with unspecified future upgrades and enhancements related to the essential software and the promise to provide access to the Company’s cloud-based services are both distinct performance obligations that provide incremental benefits to the connected machines and are recognized using a time-based output measure over the service period as the customer consumes the benefit of the service each day. The Company estimates the service period since it is not contractually stated. In developing the estimated period of providing future services, the Company considers past history, plans to continue to provide services, expected technological developments, obsolescence, competition and other factors. The estimated service period may change in the future in response to competition, technology developments and the Company’s business strategy. Judgment is required to determine the SSP for each distinct performance obligation related to sales of connected machines and the allocation of the transaction price to each of those performance obligations. The Company estimates SSP for performance obligations that are not sold separately, which include the connected machines and related software, unspecified future upgrades and enhancements and cloud-based services using information that may include the range of prices for the bundle of products and services and the cost of providing the products or services plus a reasonable margin. In developing SSP estimates, the Company also considers the nature of the products and services and the expected level of future services. SSP of the hardware and essential software reflects the Company’s best estimate of the selling price if it was sold regularly on a standalone basis and comprises the majority of the contract value. Accessories and materials generally consist of a single performance obligation and reallocations are not required. Revenue from accessories and materials is recognized at a point-in-time when control is transferred, either upon shipment or delivery of goods, in accordance with the terms of each contract with the customer. Payment by traditional brick-and-mortar retail partners, including their online channels, is due under customary fixed payment terms. Payment for sale of accessories and materials through the online channel at cricut.com is collected at point of sale in advance of shipping the products. Cost of Revenue Platform Cost of revenue related to Platform consists primarily of hosting fees, digital content costs, amortization of capitalized software development costs and softw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01:11:09Z</dcterms:created>
  <dcterms:modified xmlns:dcterms="http://purl.org/dc/terms/" xmlns:xsi="http://www.w3.org/2001/XMLSchema-instance" xsi:type="dcterms:W3CDTF">2025-03-05T01:11:09Z</dcterms:modified>
</cp:coreProperties>
</file>